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Sum" sheetId="8" r:id="rId8"/>
    <s:sheet name="Fair Value Measurements" sheetId="9" r:id="rId9"/>
    <s:sheet name="Business Combinations" sheetId="10" r:id="rId10"/>
    <s:sheet name="Commitments and Contingencies" sheetId="11" r:id="rId11"/>
    <s:sheet name="Stockholders' Equity" sheetId="12" r:id="rId12"/>
    <s:sheet name="Common Stock Warrants" sheetId="13" r:id="rId13"/>
    <s:sheet name="Net Loss Per Share of Common St" sheetId="14" r:id="rId14"/>
    <s:sheet name="Income Taxes" sheetId="15" r:id="rId15"/>
    <s:sheet name="Segment and Geographical Inform" sheetId="16" r:id="rId16"/>
    <s:sheet name="Description of Business and S17" sheetId="17" r:id="rId17"/>
    <s:sheet name="Fair Value Measurements (Tables" sheetId="18" r:id="rId18"/>
    <s:sheet name="Business Combinations (Tables)" sheetId="19" r:id="rId19"/>
    <s:sheet name="Stockholders' Equity (Tables)" sheetId="20" r:id="rId20"/>
    <s:sheet name="Net Loss Per Share of Common 21" sheetId="21" r:id="rId21"/>
    <s:sheet name="Segment and Geographical Info22" sheetId="22" r:id="rId22"/>
    <s:sheet name="Description of Business and S23" sheetId="23" r:id="rId23"/>
    <s:sheet name="Fair Value Measurements - Finan" sheetId="24" r:id="rId24"/>
    <s:sheet name="Fair Value Measurements - Addit" sheetId="25" r:id="rId25"/>
    <s:sheet name="Business Combinations - Additio" sheetId="26" r:id="rId26"/>
    <s:sheet name="Business Combinations - Summary" sheetId="27" r:id="rId27"/>
    <s:sheet name="Business Combinations - Summa28" sheetId="28" r:id="rId28"/>
    <s:sheet name="Business Combinations - Summa29" sheetId="29" r:id="rId29"/>
    <s:sheet name="Commitments and Contingencies -" sheetId="30" r:id="rId30"/>
    <s:sheet name="Stockholders' Equity - Addition" sheetId="31" r:id="rId31"/>
    <s:sheet name="Stockholders' Equity - Summary " sheetId="32" r:id="rId32"/>
    <s:sheet name="Stockholders' Equity - Summar33" sheetId="33" r:id="rId33"/>
    <s:sheet name="Stockholders' Equity - Summar34" sheetId="34" r:id="rId34"/>
    <s:sheet name="Stockholders' Equity - Summar35" sheetId="35" r:id="rId35"/>
    <s:sheet name="Stockholders' Equity - Schedule" sheetId="36" r:id="rId36"/>
    <s:sheet name="Common Stock Warrants - Additio" sheetId="37" r:id="rId37"/>
    <s:sheet name="Net Loss Per Share of Common 38" sheetId="38" r:id="rId38"/>
    <s:sheet name="Net Loss Per Share of Common 39" sheetId="39" r:id="rId39"/>
    <s:sheet name="Income Taxes - Additional Infor" sheetId="40" r:id="rId40"/>
    <s:sheet name="Segment and Geographical Info41" sheetId="41" r:id="rId41"/>
    <s:sheet name="Segment and Geographical Info42" sheetId="42" r:id="rId42"/>
  </s:sheets>
  <s:definedNames/>
  <s:calcPr calcId="124519" calcMode="auto" fullCalcOnLoad="1"/>
</s:workbook>
</file>

<file path=xl/sharedStrings.xml><?xml version="1.0" encoding="utf-8"?>
<sst xmlns="http://schemas.openxmlformats.org/spreadsheetml/2006/main" uniqueCount="448">
  <si>
    <t>Document and Entity Information - shares</t>
  </si>
  <si>
    <t>6 Months Ended</t>
  </si>
  <si>
    <t>Jun. 30, 2015</t>
  </si>
  <si>
    <t>Aug. 06,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HDP</t>
  </si>
  <si>
    <t>Entity Registrant Name</t>
  </si>
  <si>
    <t>Hortonworks,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Short-term investments</t>
  </si>
  <si>
    <t>Accounts receivable, net</t>
  </si>
  <si>
    <t>Prepaid expenses and other current assets</t>
  </si>
  <si>
    <t>Total current assets</t>
  </si>
  <si>
    <t>Property and equipment, net</t>
  </si>
  <si>
    <t>Long-term investments</t>
  </si>
  <si>
    <t>Goodwill</t>
  </si>
  <si>
    <t>Intangible assets</t>
  </si>
  <si>
    <t>Other non-current assets</t>
  </si>
  <si>
    <t>Restricted cash</t>
  </si>
  <si>
    <t>TOTAL ASSETS</t>
  </si>
  <si>
    <t>CURRENT LIABILITIES:</t>
  </si>
  <si>
    <t>Accounts payable</t>
  </si>
  <si>
    <t>Accrued compensation and benefits</t>
  </si>
  <si>
    <t>Accrued expenses and other current liabilities</t>
  </si>
  <si>
    <t>Deferred revenue</t>
  </si>
  <si>
    <t>Total current liabilities</t>
  </si>
  <si>
    <t>Long-term deferred revenue</t>
  </si>
  <si>
    <t>Other long-term liabilities</t>
  </si>
  <si>
    <t>TOTAL LIABILITIES</t>
  </si>
  <si>
    <t>Commitments and contingencies (Note 4)</t>
  </si>
  <si>
    <t>STOCKHOLDERS' EQUITY:</t>
  </si>
  <si>
    <t>Common stock, par value of $0.0001 per share-500,000,000 shares authorized as of June 30, 2015 and December 31, 2014; 43,268,837 and 40,987,583 shares issued and outstanding as of June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 in Thousands</t>
  </si>
  <si>
    <t>3 Months Ended</t>
  </si>
  <si>
    <t>Jun. 30, 2014</t>
  </si>
  <si>
    <t>Support subscription and professional services revenue:</t>
  </si>
  <si>
    <t>Support subscription (includes contra-revenue of $1,961 for the six months ended June 30, 2014, related to the issuance of equity to AT&amp;T)</t>
  </si>
  <si>
    <t>Professional services (includes contra-revenue of $79 for the six months ended June 30, 2014, related to the issuance of equity to AT&amp;T)</t>
  </si>
  <si>
    <t>Total support subscription and professional services revenue</t>
  </si>
  <si>
    <t>Cost of revenue:</t>
  </si>
  <si>
    <t>Support subscription</t>
  </si>
  <si>
    <t>Professional services</t>
  </si>
  <si>
    <t>Total cost of revenue</t>
  </si>
  <si>
    <t>Gross profit</t>
  </si>
  <si>
    <t>Operating expenses:</t>
  </si>
  <si>
    <t>Sales and marketing</t>
  </si>
  <si>
    <t>Research and development</t>
  </si>
  <si>
    <t>General and administrative</t>
  </si>
  <si>
    <t>Total operating expenses</t>
  </si>
  <si>
    <t>Loss from operations</t>
  </si>
  <si>
    <t>Other (expense) income, net</t>
  </si>
  <si>
    <t>Loss before income tax expense</t>
  </si>
  <si>
    <t>Income tax expense (benefit)</t>
  </si>
  <si>
    <t>Net loss</t>
  </si>
  <si>
    <t>Net loss per share of common stock, basic and diluted</t>
  </si>
  <si>
    <t>Weighted-average shares used in computing net loss per share of common stock, basic and diluted</t>
  </si>
  <si>
    <t>Condensed Consolidated Statements of Operations (Parenthetical) $ in Thousands</t>
  </si>
  <si>
    <t>Jun. 30, 2014USD ($)</t>
  </si>
  <si>
    <t>Income Statement [Abstract]</t>
  </si>
  <si>
    <t>Contra-support subscription revenue</t>
  </si>
  <si>
    <t>Contra-professional services revenue</t>
  </si>
  <si>
    <t>Condensed Consolidated Statements of Comprehensive Loss - USD ($) $ in Thousands</t>
  </si>
  <si>
    <t>Statement of Comprehensive Income [Abstract]</t>
  </si>
  <si>
    <t>Items of other comprehensive income (loss):</t>
  </si>
  <si>
    <t>Unrealized gain (loss) on investments</t>
  </si>
  <si>
    <t>Foreign currency translation adjustment</t>
  </si>
  <si>
    <t>Total other comprehensive income (loss)</t>
  </si>
  <si>
    <t>Total comprehensive loss</t>
  </si>
  <si>
    <t>Condensed Consolidated Statements of Cash Flows - USD ($) $ in Thousands</t>
  </si>
  <si>
    <t>CASH FLOWS FROM OPERATING ACTIVITIES:</t>
  </si>
  <si>
    <t>Adjustments to reconcile net loss to net cash used in operating activities:</t>
  </si>
  <si>
    <t>Depreciation</t>
  </si>
  <si>
    <t>Amortization of premiums from investments</t>
  </si>
  <si>
    <t>Stock-based compensation expense</t>
  </si>
  <si>
    <t>Contra-revenue adjustment related to share purchase agreement</t>
  </si>
  <si>
    <t>Loss on disposal of assets</t>
  </si>
  <si>
    <t>Deferred income tax benefit</t>
  </si>
  <si>
    <t>Common stock warrant</t>
  </si>
  <si>
    <t>Changes in operating assets and liabilities:</t>
  </si>
  <si>
    <t>Accounts receivable</t>
  </si>
  <si>
    <t>Accrued expenses and other liabilities</t>
  </si>
  <si>
    <t>Net cash used in operating activities</t>
  </si>
  <si>
    <t>CASH FLOWS FROM INVESTING ACTIVITIES:</t>
  </si>
  <si>
    <t>Purchases of investments</t>
  </si>
  <si>
    <t>Proceeds from maturities of investments</t>
  </si>
  <si>
    <t>Acquisitions</t>
  </si>
  <si>
    <t>Issuance of promissory note receivable</t>
  </si>
  <si>
    <t>Change in restricted cash</t>
  </si>
  <si>
    <t>Purchases of property and equipment</t>
  </si>
  <si>
    <t>Net cash used in investing activities</t>
  </si>
  <si>
    <t>CASH FLOWS FROM FINANCING ACTIVITIES:</t>
  </si>
  <si>
    <t>Proceeds from sale of preferred stock, net of issuance costs</t>
  </si>
  <si>
    <t>Proceeds from issuance of common stock</t>
  </si>
  <si>
    <t>Payments for deferred offering costs</t>
  </si>
  <si>
    <t>Net cash provided by financing activities</t>
  </si>
  <si>
    <t>Net (decrease) increase in cash and cash equivalents</t>
  </si>
  <si>
    <t>Cash and cash equivalents-Beginning of period</t>
  </si>
  <si>
    <t>Cash and cash equivalents-End of period</t>
  </si>
  <si>
    <t>SUPPLEMENTAL DISCLOSURES OF NON-CASH INVESTING AND FINANCING INFORMATION:</t>
  </si>
  <si>
    <t>Purchases of property and equipment included in accounts payable and accrued liabilities</t>
  </si>
  <si>
    <t>Deferred offering costs recorded in accrued liabilities</t>
  </si>
  <si>
    <t>SequenceIQ [Member]</t>
  </si>
  <si>
    <t>Contingent consideration related to SequenceIQ acquisition</t>
  </si>
  <si>
    <t>Shares issued to purchase business</t>
  </si>
  <si>
    <t>XA Secure [Member]</t>
  </si>
  <si>
    <t>Description of Business and Summary of Significant Accounting Policies</t>
  </si>
  <si>
    <t>Accounting Policies [Abstract]</t>
  </si>
  <si>
    <t>1. DESCRIPTION OF BUSINESS AND SUMMARY OF SIGNIFICANT ACCOUNTING
POLICIES
Description of Business
Hortonworks, Inc. (the “Company”) was incorporated in
Delaware in 2011 and is the leader in accelerating business
transformations with Open Enterprise Hadoop by developing,
distributing and supporting an enterprise-scale data platform built
entirely on open source technology including Apache ™ ®
The Company is focused on the development, distribution and support
of the Hadoop open source project and associated projects from the
Apache Software Foundation (“Apache Hadoop” or
“Hadoop”). Hadoop was originally developed in the early
2000s, when Yahoo! Inc. (“Yahoo”), by partnering with
the Apache Hadoop community, led major innovations in the
technology to help tackle big data challenges and operate its
business at scale. Hadoop and its associated projects are managed
as open source software projects by the Apache Software
Foundation.
Due to the increase in the volume and the variety of data,
including new Internet of Things data types such as sensor and
machine data, server log data, geo-location data, clickstream data,
sentiment data and other data generated by documents and other file
types, Open Enterprise Hadoop has emerged as a critical enabling
technology for the modern data center architecture. The
Company’s software development efforts are thus focused on
creating an Open Enterprise Hadoop platform by working in concert
with the Apache community to develop the Hortonworks Data
Platform.
In December 2014, the Company completed its initial public offering
and concurrent private placement (collectively, the
“IPO”) of 7,673,986 shares of common stock
(inclusive of 486,486 shares in a concurrent private placement and
937,500 shares of common stock from the full exercise of the
over-allotment option granted to the underwriters) at a price
of $16.00 per share. The Company received net cash
proceeds of $109.6 million from the sale of shares of
common stock. Immediately prior to the closing of the IPO, all
shares of the Company’s outstanding convertible preferred
stock automatically converted into 21,949,525 shares of common
stock.
Basis of Presentation and Consolidation
The unaudited condensed consolidated financial statements have been
prepared in accordance with generally accepted accounting
principles (“GAAP”) in the United States
(“U.S.”) and applicable rules and regulations of the
Securities and Exchange Commission regarding interim financial
reporting. These financial statements have been prepared on the
same basis as the Company’s annual financial statements and,
in the opinion of management, reflect all normal recurring
adjustments, except as otherwise disclosed, that are necessary for
a fair statement of the Company’s results for the interim
periods presented. These interim financial results are not
necessarily indicative of results expected for the full fiscal year
or for any subsequent interim period.
The condensed consolidated financial statements and related
financial information should be read in conjunction with the
audited financial statements and the related notes included in the
Company’s Annual Report on Form 10-K for the year ended
December 31, 2014. Certain information and footnote
disclosures normally included in financial statements prepared in
accordance with U.S. GAAP have been condensed or omitted. The
condensed consolidated balance sheet as of December 31, 2014
was derived from the Company’s audited financial statements
for the year ended December 31, 2014, but does not include all
disclosures required by U.S. GAAP as permitted by the applicable
rules and regulations of the Securities and Exchange Commission
regarding interim financial reporting. However, the Company
believes the disclosures are adequate to make the information
presented not misleading.
The condensed consolidated financial statements include the
accounts of the Company and its wholly owned subsidiaries. All
intercompany transactions and balances have been eliminated in
consolidation.
There have been no changes to the Company’s significant
accounting policies described in the Company’s Annual Report
on Form 10-K for the fiscal year ended December 31, 2014 that
have had a material impact on the Company’s condensed
consolidated financial statements and related notes.
Out-of-Period Adjustment
During the six months ended June 30, 2015, the Company
recorded an out-of-period adjustment related to acquisition
retention bonuses from XA Secure. The adjustment was associated
with the three quarters ended December 31, 2014 and increased
total expense by $3.1 million. The Company evaluated the
adjustment considering both quantitative and qualitative factors
and concluded the adjustment was not material to previously issued
and current period financial statements.
Use of Estimates
The preparation of consolidated financial statements in conformity
with U.S. GAAP requires management to make estimates, judgments,
and assumptions that affect the reported amounts of assets,
liabilities, revenue, and expenses and the related disclosure of
contingent assets and liabilities at the date of the consolidated
financial statements, and the reported amounts of expenses during
the reporting period. The Company bases its estimates and judgments
on its historical experience, knowledge of current conditions, and
its beliefs on what could occur in the future given available
information. Estimates, assumptions and judgments are used for, but
are not limited to, revenue recognition, stock-based awards and
warrants, accounting for income taxes, allowance for doubtful
accounts and certain accrued liabilities.
Recently Issued Accounting Pronouncements
In May 2014, the Financial Accounting Standards Board
(“FASB”), issued ASU No. 2014-09, Revenue from
Contracts with Customers (Topic 606), which requires an entity to
recognize the amount of revenue to which it expects to be entitled
for the transfer of promised goods or services to customers. The
ASU will replace most existing revenue recognition guidance in U.S.
GAAP when it becomes effective. On July 9, 2015, the FASB
decided to delay the effective date of ASU 2014-09 by one year
allowing early adoption as of the original effective date
January 1, 2017. The deferral results in the new revenue
standard being effective January 1, 2018. The standard permits
the use of either the retrospective or cumulative effect transition
method. The Company is evaluating the effect that ASU 2014-09 will
have on its condensed consolidated financial statements and related
disclosures. The Company has not yet selected a transition method
nor has it determined the effect of the standard on its ongoing
financial reporting.</t>
  </si>
  <si>
    <t>Fair Value Measurements</t>
  </si>
  <si>
    <t>Fair Value Disclosures [Abstract]</t>
  </si>
  <si>
    <t>2. FAIR VALUE MEASUREMENTS
The following table sets forth the fair value of the
Company’s financial assets measured on a recurring basis by
level within the fair value hierarchy (in thousands):
June 30, 2015
Level 1 Level 2 Level 3 Total
Assets
Cash equivalents:
Money market funds $ 7,557 $
— $
— $ 7,557
Certificates of deposit
— 750
— 750
Commercial paper
— 8,999
— 8,999
Short-term investments:
U.S. Treasury bills 3,498
—
— 3,498
Certificates of deposit
— 9,854
— 9,854
Commercial paper
— 22,735
— 22,735
Bank notes
— 3,504
— 3,504
Corporate notes and bonds
— 71,522
— 71,522
Total financial assets $ 11,055 $ 117,364 $
— $ 128,419
Liabilities
Contingent consideration
—
— 1,625 1,625
Total financial liabilities $
— $
— $ 1,625 $ 1,625
December 31, 2014
Level 1 Level 2 Total
Cash equivalents:
Money market funds $ 119,723 $
— $ 119,723
Short-term investments:
Commercial paper
— 5,298 5,298
Corporate notes and bonds
— 70,083 70,083
Total financial assets $ 119,723 $ 75,381 $ 195,104
Where applicable, the Company uses quoted market prices in active
markets for identical assets to determine fair value. This pricing
methodology applies to Level 1 investments, which are
comprised of money market funds and U.S. Treasury bills.
If quoted prices in active markets for identical assets are not
available, then the Company uses quoted prices for similar assets
or inputs other than quoted prices that are observable, either
directly or indirectly. These investments are included in
Level 2 and consist of commercial paper, bank notes,
certificates of deposit, corporate notes and bonds and the
promissory note receivable. Bank notes and certificates of deposit
are valued using inputs that are directly or indirectly observable
in the market, including the readily-available pricing sources for
the identical underlying security that may not be actively traded.
Corporate notes and bonds are valued at a consensus price, which is
a weighted-average price based on market prices from a variety of
industry standard data providers used as inputs to a
distribution-curve based algorithm. Commercial paper is valued
using market prices, if available, adjusting for accretion of the
purchase price to face value at maturity. The Company entered into
a three-year, $2.5 million promissory note receivable with a
third-party service provider in February 2015, which bears interest
at 4 percent per annum. The promissory note receivable is valued on
a non-recurring basis using observable inputs and is classified as
held-to-maturity within long-term investments. The carrying amounts
of accounts receivable, prepaid expenses, the promissory note
receivable, accounts payable, accrued liabilities and accrued
compensation and benefits approximate fair value.
In certain cases where there is limited activity or less
transparency around inputs to valuation, securities are classified
as Level 3 within the valuation hierarchy. Level 3 liabilities that
were measured at estimated fair value on a recurring basis
consisted of the contingent consideration in connection with the
Company’s acquisition of SequenceIQ, kft
(“SequenceIQ”) which is contingent upon the achievement
of certain product milestones.
The Company estimated the acquisition date fair value of the
contingent consideration payable of $1.6 million based on various
estimates including a discount rate based on the estimated timing
of achievement of product milestones, the probability of
achievement and other risk factors, all of which the Company
believes are appropriate and representative of market participant
assumptions. As of June 30 2015, the fair value of the
contingent consideration liability remained unchanged at $1.6
million due to the limited passage of time from the acquisition
date and as there were no changes to the probability of achieving
the milestones. The contingent consideration liability is
recognized on the Company’s condensed consolidated balance
sheet within accrued expenses and other current liabilities.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six months ended June 30, 2015 and the year ended
December 31, 2014, the Company did not make any transfers
between Level 1, Level 2, and Level 3 investments. As of
December 31, 2014, the Company did not have any Level 3
financial assets or liabilities.
Gross unrealized gains and losses were not material as of
June 30, 2015 and December 31, 2014. Realized gains and
losses were not material for the six months ended June 30,
2015 and 2014. As of June 30, 2015 and December 31, 2014,
there were no securities that were in an unrealized loss position
for more than 12 months.</t>
  </si>
  <si>
    <t>Business Combinations</t>
  </si>
  <si>
    <t>Business Combinations [Abstract]</t>
  </si>
  <si>
    <t>3. BUSINESS COMBINATIONS
Transaction completed in 2015
On April 23, 2015, the Company acquired 100 percent of the
voting shares of SequenceIQ, an open source provider of rapid
deployment tools for Hadoop, to deliver a consistent and automated
solution for launching on-demand Hadoop clusters in the cloud or to
any environment that supports Docker containers. This acquisition
complements the Company’s strategy of providing enterprise
customers the broadest choice of consumption options for the
Hortonworks Data Platform, from on-premise deployments to cloud
architectures.
The acquisition of SequenceIQ was accounted for as the purchase of
a business. The related acquisition costs, consisting primarily of
consulting and legal expenses were not material during the six
months ended June 30, 2015 and were expensed as incurred.
The acquisition date fair value of the purchase consideration was
$10.0 million, which included the following (in thousands):
Cash $ 3,721
Cash holdback for a period of 15 months for general representations
and warranties 1,875
Cash payable upon 18-month anniversary of closing date 1,651
Contingent consideration 1,625
Restricted stock units (49,102 shares at $21.97 per share) 1,079
Total $ 9,951
For further details on the Company’s fair value methodology
with respect to the contingent consideration liability, see Note
2—“Fair Value Measurements.”
Additionally, the Company also issued 114,583 shares of restricted
stock units to the selling shareholders that vest over a period of
up to 3 years. The vesting of the additional restricted stock units
is contingent upon the continued employment of the selling
shareholders that were retained as employees. As such, the Company
will account for such payments as post-combination remuneration, to
be recognized in operating expenses in the statement of operations
as the services are performed.
The acquisition of SequenceIQ provided the Company with developed
technology. The Company determined that the fair value of the
developed technology was approximately $4.4 million using the cost
approach. The cost approach reflects the amount that would be
required currently (at the acquisition date) to replace the service
capacity of an asset. The assumptions underlying the fair value
calculation include: the labor required using a burdened overhead
rate, the development period, a developer’s profit based on
the operating profitability of market participants, and the
opportunity cost based on the estimated required return on
investment over the development period using venture capital rates
of return and private capital rates of return for enterprises at a
similar stage of development as SequenceIQ. A deferred tax
liability related to the fair value of the developed technology
obtained in the acquisition was also recognized. The Company
recognized goodwill of $5.8 million equal to the excess of the
purchase consideration over the fair value of the assets acquired
and the liabilities assumed inclusive of approximately $0.4 million
related to a deferred tax liability recognized in the acquisition.
The goodwill is attributable to the synergies expected from
combining SequenceIQ’s operations with the Company’s
operations. None of the goodwill is expected to be deductible for
tax purposes.
The following table summarizes the allocation of the consideration
paid of approximately $10.0 million to the fair values of the
assets acquired and liabilities assumed at the acquisition date (in
thousands):
Tangible assets acquired, net $ 191
Developed technology 4,395
Goodwill 5,785
Deferred tax liabilities, net (420 )
Total $ 9,951
The results of operations of SequenceIQ have been included in the
Company’s condensed consolidated statements of operations
from the acquisition date. Pro forma results of operations have not
been presented because the acquisition was not material to the
Company’s results of operations.
Intangible Assets
Intangible assets acquired in connection with the acquisition of
SequenceIQ were comprised entirely of developed technology of
$4.4 million. Upon contributing the developed
technology to the Apache Software Foundation, an
operating expense equal to the carrying value of the
developed technology will be recognized within the condensed
consolidated statement of operations.
Transaction completed in 2014
On May 13, 2014, the Company acquired 100 percent of the
voting shares of XA Secure, a developer of data security solutions
across a number of information technology platforms, for
approximately $4.8 million, consisting of approximately
$3.0 million in cash and the issuance of 132,508 shares of the
Company’s common stock with a fair value of $13.70 per share
on the acquisition date. The Company integrated the core security
capabilities acquired across all Hadoop workloads. The acquisition
of XA Secure was accounted for as the purchase of a business. The
related acquisition costs, consisting primarily of legal expenses
in the amount of $0.2 million during the six months ended
June 30, 2014, were expensed. These legal expenses were
presented as general and administrative expenses on the condensed
consolidated statements of operations for the six months ended
June 30, 2014.
The acquisition of XA Secure provided the Company with developed
technology. The Company determined that the fair value of the
developed technology was approximately $4.0 million. The fair value
of the developed technology was determined using the cost approach.
The cost approach reflects the amount that would be required
currently (at the acquisition date) to replace the service capacity
of an asset. The assumptions underlying the fair value calculation
include: the labor required using a burdened overhead rate, the
development period, a developer’s profit based on the
operating profitability of market participants, and the opportunity
cost based on the estimated required return on investment over the
development period using venture capital rates of return and
private capital rates of return for enterprises at a similar stage
of development as XA Secure. A deferred tax liability related to
the fair value of the developed technology obtained in the
acquisition was also recognized. Primarily as a result of the
deferred tax liability recognized in the acquisition, the Company
recognized goodwill of $2.1 million equal to the excess of the
purchase consideration over the fair value of the assets acquired
and the liabilities assumed. The goodwill is attributable to the
synergies expected from combining XA Secure’s operations with
the Company’s operations. None of the goodwill is expected to
be deductible for tax purposes.
Concurrently with the recognition of the deferred tax liability
related to the developed technology acquired, the Company released
a portion of the valuation allowance on its deferred tax asset
balance and recognized a $1.3 million benefit to income tax
expense. The benefit for income taxes resulted from the additional
source of income arising from the deferred tax liability
recognized, which offset the Company’s deferred tax assets.
As such, the impact on the acquiring company’s deferred tax
assets and liabilities caused by an acquisition are recorded in the
acquiring company’s consolidated financial statements outside
of acquisition accounting.
In connection with the acquisition of XA Secure, the Company also
issued 132,506 shares of restricted stock, issued 159,483 options
to purchase the Company’s common stock, and agreed to pay a
$3.9 million cash retention bonus over 18 months to certain key
employee-shareholders of XA Secure. The restricted shares vest over
18 months and the options vest over 48 months. All vesting
provisions for the stock and options, as well as the future cash
payments, are contingent upon the continued service of the key
employees. Thus, the Company accounts for such payments as
post-combination remuneration, to be recognized in operating
expenses in the condensed consolidated statement of operations as
the services are performed.
The following table summarizes the allocation of the consideration
paid of approximately $4.8 million to the fair values of the assets
acquired and liabilities assumed at the acquisition date (in
thousands):
Developed technology $ 3,971
Deferred tax liabilities (1,279 )
Goodwill 2,119
Total $ 4,811
The results of operations of XA Secure have been included in the
Company’s condensed consolidated statements of operations
from the acquisition date. Pro forma results of operations have not
been presented because the acquisition was not material to the
Company’s results of operations.
Intangible Assets
Intangible assets acquired in connection with the acquisition of XA
Secure were comprised entirely of developed technology of
$4.0 million. On August 13, 2014, the Company contributed
the developed technology acquired in the XA Secure acquisition to
the Apache Software Foundation. Upon contribution, the Company
recognized an operating expense of $4.0 million, which was
equal to the carrying value of the developed technology.</t>
  </si>
  <si>
    <t>Commitments and Contingencies</t>
  </si>
  <si>
    <t>Commitments and Contingencies Disclosure [Abstract]</t>
  </si>
  <si>
    <t>4. COMMITMENTS AND CONTINGENCIES
The Company has a number of operating lease agreements primarily
involving office space and data center equipment. These leases are
non-cancelable with original lease periods up to 5 years, which
expire between 2015 and 2020. Lease expense is recognized on a
straight-line basis over the lease term. The Company subleases some
excess capacity to a subtenant under a non-cancelable operating
lease.
Rent expense incurred under operating leases was $1.9 million and
$0.6 million for the three months ended June 30, 2015 and
2014, respectively, and $3.6 million and $1.5 million for the six
months ended June 30, 2015 and 2014, respectively.
Legal Proceedings
In addition, from time to time, the Company is party to various
litigation and administrative proceedings relating to claims
arising from its operations in the normal course of business. Based
on the information presently available, including discussion with
legal counsel, management believes that resolution of these matters
will not have a material effect on the Company’s business,
results of operations, financial condition or cash flows.</t>
  </si>
  <si>
    <t>Stockholders' Equity</t>
  </si>
  <si>
    <t>Equity [Abstract]</t>
  </si>
  <si>
    <t>5. STOCKHOLDERS’ EQUITY
Common Stock
Each share of common stock is entitled to one vote for matters to
be voted on by the stockholders of the Company. The holders of
common stock are also entitled to receive dividends whenever
declared by the Board of Directors from legally available funds.
The Company has not paid a dividend since its inception, and has no
current plans to do so.
2014 Stock Option and Incentive Plan
The Company’s 2014 Stock Option and Incentive Plan (the
“2014 Option Plan”) was adopted by the Company’s
board of directors in September 2014. The 2014 Option Plan was
approved by the Company’s stockholders in November 2014 and
became effective immediately prior to the closing of the
Company’s initial public offering. All remaining shares
available in the 2011 Stock Option and Grant Plan (the “2011
Option Plan”) rolled into the 2014 Option Plan following the
consummation of the initial public offering. The 2014 Option Plan
allows the compensation committee to make equity-based incentive
awards to the Company’s officers, employees, directors and
other key persons (including consultants).
The Company has initially reserved 6,000,000 shares of the
Company’s common stock for the issuance of awards under the
2014 Option Plan, plus 923,732 shares of the Company’s common
stock remaining available for issuance under the Company’s
2011 Option Plan. The 2014 Option Plan provides that the number of
shares reserved and available for issuance under the plan will
automatically increase each January 1, beginning on
January 1, 2015, by 5 percent of the outstanding number of
shares of the Company’s common stock on the immediately
preceding December 31 or such lesser number of shares as
determined by the Company’s compensation committee. This
number is subject to adjustment in the event of a stock split,
stock dividend or other change in the Company’s
capitalization. On January 1, 2015, the shares reserved for
issuance increased by 2,136,240, resulting in total shares reserved
for issuance under the 2014 Option Plan of 9,059,972. As of
June 30, 2015, 5,053,674 of such shares remained available for
issuance.
2014 Employee Stock Purchase Plan
In September 2014, the Company’s board of directors adopted
and approved, and in November 2014 the Company’s stockholders
adopted and approved, the Employee Stock Purchase Plan (the
“ESPP”). The ESPP initially reserved and authorized the
issuance of up to a total of 2,500,000 shares of common stock
to participating employees. The ESPP provides that the number of
shares reserved and available for issuance will automatically
increase each January 1, beginning on January 1, 2015, by
the lesser of (i) 1,000,000 shares of common stock,
(ii) 1 percent of the outstanding number of shares of the
Company’s common stock on the immediately preceding
December 31, or (iii) such lesser number of shares as
determined by the ESPP administrator. This number is subject to
adjustment in the event of a stock split, stock dividend or other
change in the Company’s capitalization. On January 1,
2015, the shares reserved for issuance increased by 427,248 for
total shares reserved for issuance under the ESPP of 2,927,248 as
of June 30, 2015.
Each employee who is a participant in the ESPP may purchase shares
by authorizing payroll deductions of up to 15 percent of his or her
base compensation during an offering period. Unless the
participating employee has previously withdrawn from the offering,
accumulated payroll deductions will be used to purchase shares on
the last business day of the offering period at a price equal to 85
percent of the fair market value of the shares on the first
business day or the last business day of the offering period,
whichever is lower. Under applicable tax rules, an employee may
purchase no more than $25,000 worth of shares of common stock,
valued at the start of the purchase period, under the ESPP in any
calendar year. There is no minimum holding period associated with
shares purchased pursuant to this plan.
As of June 30, 2015, there was $1.4 million of unrecognized
stock-based compensation expense related to the ESPP, which is
expected to be recognized over a weighted-average period of 0.5
years.
A summary of activity under the stock option plan and related
information for the six months ended June 30, 2015 is
presented below:
Number of Weighted- Weighted- Aggregate
(In thousands)
Outstanding—December 31, 2014 13,953,894 $ 8.04 8.80 $ 264,531
Options granted 811,552 $ 22.91
Options exercised (1,189,626 ) $ 2.22
Options cancelled/forfeited (693,386 ) $ 9.15
Outstanding—June 30, 2015 12,882,434 $ 9.46 8.35 $ 204,413
Vested and expected to vest—June 30, 2015 12,063,109 $ 9.21 8.31 $ 194,415
Exercisable—June 30, 2015 3,680,073 $ 3.70 7.45 $ 79,565
Aggregate intrinsic value represents the difference between the
exercise price of the options to purchase common stock and the fair
market value of the Company’s common stock. The aggregate
intrinsic value of options exercised for the three months ended
June 30, 2015 and 2014 was $18.0 million and $1.6 million,
respectively, and for the six months ended June 30, 2015 and
2014 was $26.6 million and $2.0 million, respectively.
Restricted Stock
A summary of information related to restricted stock for the six
months ended June 30, 2015 is presented below:
Number of Option Plans Number of Weighted- Weighted Average Aggregate
(In thousands)
Unvested balance—December 31, 2014 672,865 894,107 $ 0.62 $ 13.70 $ 39,607
Vested (315,978 ) (641,677 ) $ 0.65 $ 13.70
Canceled/forfeited
—
—
—
—
Unvested balance—June 30, 2015 356,887 252,430 $ 0.79 $ 13.70 $ 18,996
( * The weighted-average grant-date fair
value per share relates to 132,506 shares of restricted stock paid
as part of the acquisition of XA Secure, of which, fifty percent of
these shares vested as of June 30, 2015. See Note
3—“Business Combinations” for additional
information regarding this transaction.
As of June 30, 2015, there was $44.6 million of unrecognized
stock-based compensation expense related to unvested stock options
and restricted stock to be recognized over a weighted-average
period of 2.9 years.
Restricted Stock Units
A summary of information related to restricted stock units
(“RSUs”) for the six months ended June 30, 2015 is
presented below:
Number of Option Plan Weighted Average
Unvested balance—December 31, 2014 56,250 $ 16.00
Granted 2,842,927 25.40
Vested (49,102 ) 21.97
Canceled/forfeited (8,480 ) 25.83
Unvested balance—June 30, 2015 2,841,595 $ 25.48
As of June 30, 2015, there was $60.4 million of unrecognized
stock-based compensation expense related to RSUs to be recognized
over a weighted-average period of 2.8 years.
Restricted Stock and Stock Options Subject to
Repurchase
The 2011 Option Plan allowed for the granting of options that may
be exercised before the options have vested. Shares issued as a
result of early exercise and shares that had not vested are deemed
to be restricted stock and are subject to a vesting schedule
identical to the vesting schedule of the related restricted stock
and options, as well as certain other restrictions. Shares issued
as a result of early exercise that have not vested are subject to
repurchase by the Company upon termination of the purchaser’s
employment or services, at the price paid by the purchaser, and are
not deemed to be issued for accounting purposes until those related
shares vest. The amounts received in exchange for these shares have
been recorded as a liability on the accompanying balance sheets and
will be reclassified into common stock and additional
paid-in-capital as the shares vest. The Company’s right to
repurchase these shares generally lapses 1/48 of the original grant
date per month over four years.
The number of shares of restricted stock and early exercised
options to purchase common stock outstanding subject to the
Company’s right of repurchase at prices ranging from $0.18 to
$14.22 per share as of June 30, 2015 was 626,889. The
liability for shares subject to repurchase as of June 30, 2015
was $1.4 million, of which $0.8 million is included in accrued
liabilities and $0.6 million is included in other long-term
liabilities.
Stock-based Compensation Expense
Total stock-based compensation expense, including stock-based
compensation expense to non-employees, by category was as follows
(in thousands):
Three Months Ended Six Months Ended
2015 2014 2015 2014
Cost of revenue $ 521 $ 98 $ 791 $ 171
Sales and marketing 1,947 257 3,364 435
Research and development 2,231 295 4,354 569
General and administrative 2,447 795 3,831 2,418
Total stock-based compensation expense $ 7,146 $ 1,445 $ 12,340 $ 3,593</t>
  </si>
  <si>
    <t>Common Stock Warrants</t>
  </si>
  <si>
    <t>Text Block [Abstract]</t>
  </si>
  <si>
    <t>6. COMMON STOCK WARRANTS
In July 2011, the Company issued a warrant to purchase 6,500,000
shares of Series A preferred stock at an exercise price of
$0.005 per share. Upon consummation of the Company’s initial
public offering, the warrant automatically converted into a warrant
to purchase 3,250,000 shares of common stock. The warrant was
issued to Yahoo in connection with the Company’s
Series A financing and the transactions contemplated thereby,
including commercial agreements with Yahoo providing for support
subscription offerings and certain rights to technology. The
ability for Yahoo to exercise the warrant was subject to the
continuation of the commercial agreement for a period of two years,
which has been satisfied.
On June 9, 2014, the Company issued a warrant to purchase
a number of shares of common stock up to 1 percent of the sum
of (i) 45,585,496, plus (ii) the number of shares of
Series D preferred stock or shares of such stock issuable upon
exercise of warrants to purchase such stock (on an as converted to
common stock basis) issued or issuable upon exercise of warrants to
purchase Series D Preferred Stock that were sold, if any, by
the Company during the period commencing on June 9, 2014 and
ending immediately prior to the occurrence of a corporate
event at an exercise price of $8.46 per share. The warrant was
issued to Yahoo in exchange for the amendment of the rights held by
Yahoo under Section 2.11 of the Investors’ Rights
Agreement to approve an acquisition of Hortonworks, which removed a
competitor of Yahoo from the list of companies over which Yahoo has
such blocking rights. As of June 30, 2015, the warrant was
exercisable into 476,368 shares of common stock.
Each warrant expires nine years from the date of issuance. The
warrants vested upon the consummation of the Company’s
initial public offering in December 2014. As of June 30, 2015,
neither warrant had been exercised into shares of common stock.</t>
  </si>
  <si>
    <t>Net Loss Per Share of Common Stock</t>
  </si>
  <si>
    <t>Earnings Per Share [Abstract]</t>
  </si>
  <si>
    <t>7. NET LOSS PER SHARE OF COMMON STOCK
Basic net loss per share is calculated by dividing net loss by the
weighted-average number of common shares outstanding during the
period, less restricted common stock and common stock issued that
is subject to repurchase, and excludes any dilutive effects of
share based awards. Diluted net loss per share of common stock is
computed giving effect to all potential dilutive common shares. As
the Company had net losses for the three and six months ended
June 30, 2015 and 2014, all potential common shares were
determined to be anti-dilutive.
The following table sets forth the computation of basic and diluted
net loss per share (in thousands, except share and per share
amounts):
Three Months Ended Six Months Ended June 30,
2015 2014 2015 2014
Net loss $ (42,271 ) $ (26,957 ) $ (82,405 ) $ (47,230 )
Weighted-average shares used in computing net loss per share of
common stock 42,416,446 4,165,436 41,946,970 4,012,430
Net loss per share, basic and diluted $ (1.00 ) $ (6.47 ) $ (1.96 ) $ (11.77 )
The following outstanding shares of common stock equivalents were
excluded from the computation of diluted net loss per share of
common stock for the periods presented since including them would
have been anti-dilutive:
As of June 30,
2015 2014
Convertible preferred stock (on an as if converted basis)
— 19,898,176
Exercise and conversion of convertible preferred stock warrants
(converted into common stock warrants upon initial public
offering) 3,250,000 3,250,000
Exercise and conversion of common stock warrants 476,368 455,854
Restricted common stock issued, net of repurchases
— 8,128,367
Common stock subject to repurchase 83,825 179,948
Stock options to purchase common stock 12,882,434 8,862,668
Unvested restricted stock and restricted stock units 3,450,912
—
Total 20,143,539 40,775,013
Immediately prior to the closing of the Company’s IPO in
December 2014, all shares of the Company’s outstanding
convertible preferred stock automatically converted into shares of
common stock.</t>
  </si>
  <si>
    <t>Income Taxes</t>
  </si>
  <si>
    <t>Income Tax Disclosure [Abstract]</t>
  </si>
  <si>
    <t>8. INCOME TAXES
The effective tax rate for the three months ended June 30,
2015 was 0.3 percent compared to (4.4) percent for the same
period of 2014. The effective tax rate for the six months ended
June 30, 2015 was 0.2 percent compared to (2.5) percent
for the same period of 2014. The income tax expense for the
three and six months ended June 30, 2015 and 2014 was
determined based upon estimates of the Company’s effective
income tax rates in various jurisdictions. The difference between
the consolidated effective income tax rate and the U.S. federal
statutory rate is primarily attributable to a full valuation
allowance against U.S. net deferred tax assets.</t>
  </si>
  <si>
    <t>Segment and Geographical Information</t>
  </si>
  <si>
    <t>Segment Reporting [Abstract]</t>
  </si>
  <si>
    <t>9. SEGMENT AND GEOGRAPHICAL INFORMATION
The Company’s chief operating decision maker reviews
financial information on a consolidated basis for the purposes of
allocating resources and evaluating financial performance. The
Company’s chief operating decision maker has direct reports
responsible for various functions within the Company (e.g. business
strategy, finance, legal, business development, products, etc.) on
a consolidated basis. There are no segment managers who are held
accountable for operations or operating results. The
Company’s growth strategy is predicated upon the growth of
the support subscription business, and the Company’s key
business metrics reflect this strategy. Professional services are
offered with the overall goal of securing and retaining support
subscription customers and growing support subscription revenue.
Accordingly, management has determined that the Company operates in
one reportable segment.
The Company has international sales offices in the Netherlands,
United Kingdom, Germany, and South Korea and research and
development facilities in India and Budapest. The following
presents revenue by country, determined by location of sales office
(in thousands):
Three Months Ended Six Months Ended June 30,
2015 2014 2015 2014
United States $ 27,408 $ 11,406 $ 48,098 $ 19,506
Rest of world 3,277 681 5,360 1,118
Total Revenue $ 30,685 $ 12,087 $ 53,458 $ 20,624
The Company’s long-lived assets are primarily located in the
United States and are not allocated to any specific region.
Therefore, geographic information is presented only for total
revenue.</t>
  </si>
  <si>
    <t>Description of Business and Summary of Significant Accounting Policies (Policies)</t>
  </si>
  <si>
    <t>Basis of Presentation and Consolidation</t>
  </si>
  <si>
    <t>Basis of Presentation and Consolidation
The unaudited condensed consolidated financial statements have been
prepared in accordance with generally accepted accounting
principles (“GAAP”) in the United States
(“U.S.”) and applicable rules and regulations of the
Securities and Exchange Commission regarding interim financial
reporting. These financial statements have been prepared on the
same basis as the Company’s annual financial statements and,
in the opinion of management, reflect all normal recurring
adjustments, except as otherwise disclosed, that are necessary for
a fair statement of the Company’s results for the interim
periods presented. These interim financial results are not
necessarily indicative of results expected for the full fiscal year
or for any subsequent interim period.
The condensed consolidated financial statements and related
financial information should be read in conjunction with the
audited financial statements and the related notes included in the
Company’s Annual Report on Form 10-K for the year ended
December 31, 2014. Certain information and footnote
disclosures normally included in financial statements prepared in
accordance with U.S. GAAP have been condensed or omitted. The
condensed consolidated balance sheet as of December 31, 2014
was derived from the Company’s audited financial statements
for the year ended December 31, 2014, but does not include all
disclosures required by U.S. GAAP as permitted by the applicable
rules and regulations of the Securities and Exchange Commission
regarding interim financial reporting. However, the Company
believes the disclosures are adequate to make the information
presented not misleading.
The condensed consolidated financial statements include the
accounts of the Company and its wholly owned subsidiaries. All
intercompany transactions and balances have been eliminated in
consolidation.
There have been no changes to the Company’s significant
accounting policies described in the Company’s Annual Report
on Form 10-K for the fiscal year ended December 31, 2014 that
have had a material impact on the Company’s condensed
consolidated financial statements and related notes.</t>
  </si>
  <si>
    <t>Out-of-Period Adjustment</t>
  </si>
  <si>
    <t>Out-of-Period Adjustment
During the six months ended June 30, 2015, the Company
recorded an out-of-period adjustment related to acquisition
retention bonuses from XA Secure. The adjustment was associated
with the three quarters ended December 31, 2014 and increased
total expense by $3.1 million. The Company evaluated the
adjustment considering both quantitative and qualitative factors
and concluded the adjustment was not material to previously issued
and current period financial statements.</t>
  </si>
  <si>
    <t>Use of Estimates</t>
  </si>
  <si>
    <t>Use of Estimates
The preparation of consolidated financial statements in conformity
with U.S. GAAP requires management to make estimates, judgments,
and assumptions that affect the reported amounts of assets,
liabilities, revenue, and expenses and the related disclosure of
contingent assets and liabilities at the date of the consolidated
financial statements, and the reported amounts of expenses during
the reporting period. The Company bases its estimates and judgments
on its historical experience, knowledge of current conditions, and
its beliefs on what could occur in the future given available
information. Estimates, assumptions and judgments are used for, but
are not limited to, revenue recognition, stock-based awards and
warrants, accounting for income taxes, allowance for doubtful
accounts and certain accrued liabilities.</t>
  </si>
  <si>
    <t>Recently Issued Accounting Pronouncements</t>
  </si>
  <si>
    <t>Recently Issued Accounting Pronouncements
In May 2014, the Financial Accounting Standards Board
(“FASB”), issued ASU No. 2014-09, Revenue from
Contracts with Customers (Topic 606), which requires an entity to
recognize the amount of revenue to which it expects to be entitled
for the transfer of promised goods or services to customers. The
ASU will replace most existing revenue recognition guidance in U.S.
GAAP when it becomes effective. On July 9, 2015, the FASB
decided to delay the effective date of ASU 2014-09 by one year
allowing early adoption as of the original effective date
January 1, 2017. The deferral results in the new revenue
standard being effective January 1, 2018. The standard permits
the use of either the retrospective or cumulative effect transition
method. The Company is evaluating the effect that ASU 2014-09 will
have on its condensed consolidated financial statements and related
disclosures. The Company has not yet selected a transition method
nor has it determined the effect of the standard on its ongoing
financial reporting.</t>
  </si>
  <si>
    <t>Fair Value Measurements (Tables)</t>
  </si>
  <si>
    <t>Financial Assets Measured on Recurring Basis by Level within Fair Value Hierarchy</t>
  </si>
  <si>
    <t>The following table sets forth the fair value of the
Company’s financial assets measured on a recurring basis by
level within the fair value hierarchy (in thousands):
June 30, 2015
Level 1 Level 2 Level 3 Total
Assets
Cash equivalents:
Money market funds $ 7,557 $
— $
— $ 7,557
Certificates of deposit
— 750
— 750
Commercial paper
— 8,999
— 8,999
Short-term investments:
U.S. Treasury bills 3,498
—
— 3,498
Certificates of deposit
— 9,854
— 9,854
Commercial paper
— 22,735
— 22,735
Bank notes
— 3,504
— 3,504
Corporate notes and bonds
— 71,522
— 71,522
Total financial assets $ 11,055 $ 117,364 $
— $ 128,419
Liabilities
Contingent consideration
—
— 1,625 1,625
Total financial liabilities $
— $
— $ 1,625 $ 1,625
December 31, 2014
Level 1 Level 2 Total
Cash equivalents:
Money market funds $ 119,723 $
— $ 119,723
Short-term investments:
Commercial paper
— 5,298 5,298
Corporate notes and bonds
— 70,083 70,083
Total financial assets $ 119,723 $ 75,381 $ 195,104</t>
  </si>
  <si>
    <t>Business Combinations (Tables)</t>
  </si>
  <si>
    <t>Summary of Acquisition Date Fair Value of Purchase Consideration</t>
  </si>
  <si>
    <t>The acquisition date fair value of the purchase consideration was
$10.0 million, which included the following (in thousands):
Cash $ 3,721
Cash holdback for a period of 15 months for general representations
and warranties 1,875
Cash payable upon 18-month anniversary of closing date 1,651
Contingent consideration 1,625
Restricted stock units (49,102 shares at $21.97 per share) 1,079
Total $ 9,951</t>
  </si>
  <si>
    <t>Summary of Fair Values of Assets Acquired and Liabilities Assumed</t>
  </si>
  <si>
    <t>The following table summarizes the allocation of the consideration
paid of approximately $10.0 million to the fair values of the
assets acquired and liabilities assumed at the acquisition date (in
thousands):
Tangible assets acquired, net $ 191
Developed technology 4,395
Goodwill 5,785
Deferred tax liabilities, net (420 )
Total $ 9,951</t>
  </si>
  <si>
    <t>The following table summarizes the allocation of the consideration
paid of approximately $4.8 million to the fair values of the assets
acquired and liabilities assumed at the acquisition date (in
thousands):
Developed technology $ 3,971
Deferred tax liabilities (1,279 )
Goodwill 2,119
Total $ 4,811</t>
  </si>
  <si>
    <t>Stockholders' Equity (Tables)</t>
  </si>
  <si>
    <t>Summary of Activity Under Stock Option Plan and Related Information</t>
  </si>
  <si>
    <t>A summary of activity under the stock option plan and related
information for the six months ended June 30, 2015 is
presented below:
Number of Weighted- Weighted- Aggregate
(In thousands)
Outstanding—December 31, 2014 13,953,894 $ 8.04 8.80 $ 264,531
Options granted 811,552 $ 22.91
Options exercised (1,189,626 ) $ 2.22
Options cancelled/forfeited (693,386 ) $ 9.15
Outstanding—June 30, 2015 12,882,434 $ 9.46 8.35 $ 204,413
Vested and expected to vest—June 30, 2015 12,063,109 $ 9.21 8.31 $ 194,415
Exercisable—June 30, 2015 3,680,073 $ 3.70 7.45 $ 79,565</t>
  </si>
  <si>
    <t>Schedule of Stock-Based Compensation Expense</t>
  </si>
  <si>
    <t>Total stock-based compensation expense, including stock-based
compensation expense to non-employees, by category was as follows
(in thousands):
Three Months Ended Six Months Ended
2015 2014 2015 2014
Cost of revenue $ 521 $ 98 $ 791 $ 171
Sales and marketing 1,947 257 3,364 435
Research and development 2,231 295 4,354 569
General and administrative 2,447 795 3,831 2,418
Total stock-based compensation expense $ 7,146 $ 1,445 $ 12,340 $ 3,593</t>
  </si>
  <si>
    <t>Restricted Stock [Member]</t>
  </si>
  <si>
    <t>Summary of Information Related to Restricted Stock and Restricted Stock Units ("RSUs")</t>
  </si>
  <si>
    <t>A summary of information related to restricted stock for the six
months ended June 30, 2015 is presented below:
Number of Option Plans Number of Weighted- Weighted Average Aggregate
(In thousands)
Unvested balance—December 31, 2014 672,865 894,107 $ 0.62 $ 13.70 $ 39,607
Vested (315,978 ) (641,677 ) $ 0.65 $ 13.70
Canceled/forfeited
—
—
—
—
Unvested balance—June 30, 2015 356,887 252,430 $ 0.79 $ 13.70 $ 18,996
( * The weighted-average grant-date fair
value per share relates to 132,506 shares of restricted stock paid
as part of the acquisition of XA Secure, of which, fifty percent of
these shares vested as of June 30, 2015. See Note
3—“Business Combinations” for additional
information regarding this transaction.</t>
  </si>
  <si>
    <t>Restricted Stock Units (RSUs) [Member]</t>
  </si>
  <si>
    <t xml:space="preserve"> summary of information related to restricted stock units
(“RSUs”) for the six months ended June 30, 2015 is
presented below:
Number of Option Plan Weighted Average
Unvested balance—December 31, 2014 56,250 $ 16.00
Granted 2,842,927 25.40
Vested (49,102 ) 21.97
Canceled/forfeited (8,480 ) 25.83
Unvested balance—June 30, 2015 2,841,595 $ 25.48</t>
  </si>
  <si>
    <t>Net Loss Per Share of Common Stock (Tables)</t>
  </si>
  <si>
    <t>Computation of Basic and Diluted Net Loss Per Share</t>
  </si>
  <si>
    <t>The following table sets forth the computation of basic and diluted
net loss per share (in thousands, except share and per share
amounts):
Three Months Ended Six Months Ended June 30,
2015 2014 2015 2014
Net loss $ (42,271 ) $ (26,957 ) $ (82,405 ) $ (47,230 )
Weighted-average shares used in computing net loss per share of
common stock 42,416,446 4,165,436 41,946,970 4,012,430
Net loss per share, basic and diluted $ (1.00 ) $ (6.47 ) $ (1.96 ) $ (11.77 )</t>
  </si>
  <si>
    <t>Outstanding Shares of Common Stock Equivalents Excluded from Computation of Diluted Net Loss Per Share</t>
  </si>
  <si>
    <t>The following outstanding shares of common stock equivalents were
excluded from the computation of diluted net loss per share of
common stock for the periods presented since including them would
have been anti-dilutive:
As of June 30,
2015 2014
Convertible preferred stock (on an as if converted basis)
— 19,898,176
Exercise and conversion of convertible preferred stock warrants
(converted into common stock warrants upon initial public
offering) 3,250,000 3,250,000
Exercise and conversion of common stock warrants 476,368 455,854
Restricted common stock issued, net of repurchases
— 8,128,367
Common stock subject to repurchase 83,825 179,948
Stock options to purchase common stock 12,882,434 8,862,668
Unvested restricted stock and restricted stock units 3,450,912
—
Total 20,143,539 40,775,013</t>
  </si>
  <si>
    <t>Segment and Geographical Information (Tables)</t>
  </si>
  <si>
    <t>Revenue by Country Determined by Location of Sales</t>
  </si>
  <si>
    <t>The following presents revenue by country, determined by location
of sales office (in thousands):
Three Months Ended Six Months Ended June 30,
2015 2014 2015 2014
United States $ 27,408 $ 11,406 $ 48,098 $ 19,506
Rest of world 3,277 681 5,360 1,118
Total Revenue $ 30,685 $ 12,087 $ 53,458 $ 20,624</t>
  </si>
  <si>
    <t>Description of Business and Summary of Significant Accounting Policies - Additional Information (Detail) - USD ($) $ / shares in Units, $ in Millions</t>
  </si>
  <si>
    <t>1 Months Ended</t>
  </si>
  <si>
    <t>Class of Stock [Line Items]</t>
  </si>
  <si>
    <t>Net cash proceeds from initial public offering</t>
  </si>
  <si>
    <t>Out-of-period adjustments, increase in total expense</t>
  </si>
  <si>
    <t>IPO [Member]</t>
  </si>
  <si>
    <t>Common stock shares issued</t>
  </si>
  <si>
    <t>Common stock price per share</t>
  </si>
  <si>
    <t>Private placement [Member]</t>
  </si>
  <si>
    <t>Over-allotment option [Member]</t>
  </si>
  <si>
    <t>Common stock [Member]</t>
  </si>
  <si>
    <t>Number of shares issued on conversion of convertible preferred stock</t>
  </si>
  <si>
    <t>Fair Value Measurements - Financial Assets Measured on Recurring Basis by Level within Fair Value Hierarchy (Detail) - USD ($) $ in Thousands</t>
  </si>
  <si>
    <t>Fair Value, Assets and Liabilities Measured on Recurring and Nonrecurring Basis [Line Items]</t>
  </si>
  <si>
    <t>Total financial assets</t>
  </si>
  <si>
    <t>Total financial liabilities</t>
  </si>
  <si>
    <t>Contingent Consideration [Member]</t>
  </si>
  <si>
    <t>Money Market Funds [Member]</t>
  </si>
  <si>
    <t>Cash equivalents</t>
  </si>
  <si>
    <t>Certificates of Deposit [Member]</t>
  </si>
  <si>
    <t>Commercial Paper [Member]</t>
  </si>
  <si>
    <t>US Treasury Bills [Member]</t>
  </si>
  <si>
    <t>Bank Notes [Member]</t>
  </si>
  <si>
    <t>Corporate Notes and Bonds [Member]</t>
  </si>
  <si>
    <t>Fair Value, Measurements, Recurring [Member] | Level 1 [Member]</t>
  </si>
  <si>
    <t>Fair Value, Measurements, Recurring [Member] | Level 2 [Member]</t>
  </si>
  <si>
    <t>Fair Value, Measurements, Recurring [Member] | Level 3 [Member]</t>
  </si>
  <si>
    <t>Fair Value, Measurements, Recurring [Member] | Level 3 [Member] | Contingent Consideration [Member]</t>
  </si>
  <si>
    <t>Fair Value, Measurements, Recurring [Member] | Money Market Funds [Member] | Level 1 [Member]</t>
  </si>
  <si>
    <t>Fair Value, Measurements, Recurring [Member] | Certificates of Deposit [Member] | Level 2 [Member]</t>
  </si>
  <si>
    <t>Fair Value, Measurements, Recurring [Member] | Commercial Paper [Member] | Level 2 [Member]</t>
  </si>
  <si>
    <t>Fair Value, Measurements, Recurring [Member] | US Treasury Bills [Member] | Level 1 [Member]</t>
  </si>
  <si>
    <t>Fair Value, Measurements, Recurring [Member] | Bank Notes [Member] | Level 2 [Member]</t>
  </si>
  <si>
    <t>Fair Value, Measurements, Recurring [Member] | Corporate Notes and Bonds [Member] | Level 2 [Member]</t>
  </si>
  <si>
    <t>Fair Value Measurements - Additional Information (Detail) - USD ($)</t>
  </si>
  <si>
    <t>12 Months Ended</t>
  </si>
  <si>
    <t>Feb. 28, 2015</t>
  </si>
  <si>
    <t>Apr. 23, 2015</t>
  </si>
  <si>
    <t>Contingent consideration liability</t>
  </si>
  <si>
    <t>Investments fair value, transfers from level 1 to level 2</t>
  </si>
  <si>
    <t>Investments fair value, transfers from level 2 to level 1</t>
  </si>
  <si>
    <t>Investments fair value, transfers into level 3</t>
  </si>
  <si>
    <t>Investments fair value, transfers out of level 3</t>
  </si>
  <si>
    <t>Level 3 financial assets</t>
  </si>
  <si>
    <t>Level 3 financial liabilities</t>
  </si>
  <si>
    <t>Securities, unrealized loss position more 12 months</t>
  </si>
  <si>
    <t>Promissory note receivable [Member]</t>
  </si>
  <si>
    <t>Notes receivable interest rate</t>
  </si>
  <si>
    <t>4.00%</t>
  </si>
  <si>
    <t>Promissory note receivable term</t>
  </si>
  <si>
    <t>3 years</t>
  </si>
  <si>
    <t>Fair Value, Measurements, Nonrecurring [Member] | Long-term investments [Member] | Promissory note receivable [Member]</t>
  </si>
  <si>
    <t>Notes receivable</t>
  </si>
  <si>
    <t>Business Combinations - Additional Information (Detail) - USD ($) $ / shares in Units, $ in Thousands</t>
  </si>
  <si>
    <t>Aug. 13, 2014</t>
  </si>
  <si>
    <t>May. 13, 2014</t>
  </si>
  <si>
    <t>Business Acquisition [Line Items]</t>
  </si>
  <si>
    <t>Business acquisition, goodwill</t>
  </si>
  <si>
    <t>Percentage of voting shares acquired</t>
  </si>
  <si>
    <t>100.00%</t>
  </si>
  <si>
    <t>Business acquisition, purchase price</t>
  </si>
  <si>
    <t>Deferred tax liability recognized in the acquisition</t>
  </si>
  <si>
    <t>Date of business acquisition</t>
  </si>
  <si>
    <t>May 13,
		2014</t>
  </si>
  <si>
    <t>Business acquisition, cash consideration</t>
  </si>
  <si>
    <t>Business acquisition costs</t>
  </si>
  <si>
    <t>Valuation allowance on deferred tax asset, benefit to income tax expense</t>
  </si>
  <si>
    <t>Business acquisition, payment agreed to cash retention bonus</t>
  </si>
  <si>
    <t>XA Secure [Member] | Restricted Stock [Member]</t>
  </si>
  <si>
    <t>Business acquisition, shares issued</t>
  </si>
  <si>
    <t>Shares of stock units, vesting period</t>
  </si>
  <si>
    <t>18 months</t>
  </si>
  <si>
    <t>XA Secure [Member] | Employee Stock Option [Member]</t>
  </si>
  <si>
    <t>48 months</t>
  </si>
  <si>
    <t>XA Secure [Member] | Developed technology [Member]</t>
  </si>
  <si>
    <t>Developed technology</t>
  </si>
  <si>
    <t>XA Secure [Member] | Developed technology [Member] | Operating expenses [Member]</t>
  </si>
  <si>
    <t>Contribution of developed technology to the Apache Software Foundation expense recognized</t>
  </si>
  <si>
    <t>XA Secure [Member] | Common stock [Member]</t>
  </si>
  <si>
    <t>Business acquisition, number of shares issued as consideration</t>
  </si>
  <si>
    <t>Business acquisition, fair value of shares issued per share</t>
  </si>
  <si>
    <t>SequenceIQ [Member] | Restricted Stock Units (RSUs) [Member]</t>
  </si>
  <si>
    <t>SequenceIQ [Member] | Restricted Stock Units (RSUs) [Member] | Maximum [Member]</t>
  </si>
  <si>
    <t>SequenceIQ [Member] | Developed technology [Member]</t>
  </si>
  <si>
    <t>Business Combinations - Summary of Acquisition Date Fair Value of Purchase Consideration (Detail) - USD ($) $ in Thousands</t>
  </si>
  <si>
    <t>Contingent consideration</t>
  </si>
  <si>
    <t>Cash</t>
  </si>
  <si>
    <t>Cash holdback for a period of 15-months for general representations and warranties</t>
  </si>
  <si>
    <t>Total</t>
  </si>
  <si>
    <t>Restricted stock units (49,102 shares at $21.97 per share)</t>
  </si>
  <si>
    <t>SequenceIQ [Member] | Upon Closing Date of 18-month Anniversary [Member]</t>
  </si>
  <si>
    <t>Business Combinations - Summary of Acquisition Date Fair Value of Purchase Consideration (Parenthetical) (Detail) - Apr. 23, 2015 - SequenceIQ [Member] - $ / shares</t>
  </si>
  <si>
    <t>Business acquisition, cash holdback period</t>
  </si>
  <si>
    <t>15 months</t>
  </si>
  <si>
    <t>Business acquisition, Cash payable period</t>
  </si>
  <si>
    <t>Business Combinations - Summary of Fair Values of Assets Acquired and Liabilities Assumed (Detail) - USD ($) $ in Thousands</t>
  </si>
  <si>
    <t>Tangible assets acquired, net</t>
  </si>
  <si>
    <t>Deferred tax liabilities</t>
  </si>
  <si>
    <t>Commitments and Contingencies - Additional Information (Detail) - USD ($) $ in Millions</t>
  </si>
  <si>
    <t>Non-cancelable operating leases period</t>
  </si>
  <si>
    <t>5 years</t>
  </si>
  <si>
    <t>Non-cancelable operating leases expiration year</t>
  </si>
  <si>
    <t>expire between 2015 and 2020</t>
  </si>
  <si>
    <t>Rent expense incurred under operating leases</t>
  </si>
  <si>
    <t>Stockholders' Equity - Additional Information (Detail)</t>
  </si>
  <si>
    <t>Jan. 01, 2015shares</t>
  </si>
  <si>
    <t>Jun. 30, 2015USD ($)Vote$ / sharesshares</t>
  </si>
  <si>
    <t>Dec. 31, 2014shares</t>
  </si>
  <si>
    <t>Nov. 30, 2014shares</t>
  </si>
  <si>
    <t>Share-based Compensation Arrangement by Share-based Payment Award [Line Items]</t>
  </si>
  <si>
    <t>Common stock voting description</t>
  </si>
  <si>
    <t>Each share of common stock is entitled to one vote for matters to be voted on by the stockholders of the Company.</t>
  </si>
  <si>
    <t>Number of votes for each share of common stock | Vote</t>
  </si>
  <si>
    <t>Aggregate intrinsic value of options exercised | $</t>
  </si>
  <si>
    <t>Number of shares outstanding</t>
  </si>
  <si>
    <t>Liability for shares subject to repurchase | $</t>
  </si>
  <si>
    <t>2014 Option Plan [Member]</t>
  </si>
  <si>
    <t>Shares reserved and authorized</t>
  </si>
  <si>
    <t>Shares available for issuance</t>
  </si>
  <si>
    <t>Percentage of increase in shares reserved and available for issuance</t>
  </si>
  <si>
    <t>5.00%</t>
  </si>
  <si>
    <t>Increase in shares reserved and authorized for issuance</t>
  </si>
  <si>
    <t>2011 Option Plan [Member]</t>
  </si>
  <si>
    <t>Shares repurchase percentage on original grant date shares</t>
  </si>
  <si>
    <t>2.08333%</t>
  </si>
  <si>
    <t>Shares repurchase period</t>
  </si>
  <si>
    <t>4 years</t>
  </si>
  <si>
    <t>ESPP [Member]</t>
  </si>
  <si>
    <t>Maximum percentage of shares allowed to purchase for each employee on base compensation</t>
  </si>
  <si>
    <t>15.00%</t>
  </si>
  <si>
    <t>Percentage of share purchase price on fair market value</t>
  </si>
  <si>
    <t>85.00%</t>
  </si>
  <si>
    <t>Maximum worth of common stock shares allowed to purchase per employee | $</t>
  </si>
  <si>
    <t>Unrecognized stock-based compensation expense | $</t>
  </si>
  <si>
    <t>Stock-based compensation, recognition period</t>
  </si>
  <si>
    <t>6 months</t>
  </si>
  <si>
    <t>Stock Options and Restricted Stock [Member]</t>
  </si>
  <si>
    <t>2 years 9 months 18 days</t>
  </si>
  <si>
    <t>Unvested Stock Options and Restricted Stock [Member]</t>
  </si>
  <si>
    <t>2 years 10 months 24 days</t>
  </si>
  <si>
    <t>Accrued liabilities [Member]</t>
  </si>
  <si>
    <t>Other long-term liabilities [Member]</t>
  </si>
  <si>
    <t>Maximum [Member] | ESPP [Member]</t>
  </si>
  <si>
    <t>1.00%</t>
  </si>
  <si>
    <t>Maximum [Member] | Stock Options and Restricted Stock [Member]</t>
  </si>
  <si>
    <t>Repurchase price per share | $ / shares</t>
  </si>
  <si>
    <t>Minimum [Member] | Stock Options and Restricted Stock [Member]</t>
  </si>
  <si>
    <t>Stockholders' Equity - Summary of Activity Under Stock Option Plan and Related Information (Detail) - USD ($) $ / shares in Units, $ in Thousands</t>
  </si>
  <si>
    <t>Disclosure of Compensation Related Costs, Share-based Payments [Abstract]</t>
  </si>
  <si>
    <t>Options Outstanding, Number of Shares Underlying Outstanding Options, beginning balance</t>
  </si>
  <si>
    <t>Options Outstanding, Number of Shares Underlying Outstanding Options, Options granted</t>
  </si>
  <si>
    <t>Options Outstanding, Number of Shares Underlying Outstanding Options, Options exercised</t>
  </si>
  <si>
    <t>Options Outstanding, Number of Shares Underlying Outstanding Options, Options cancelled/forfeited</t>
  </si>
  <si>
    <t>Options Outstanding, Number of Shares Underlying Outstanding Options, ending balance</t>
  </si>
  <si>
    <t>Options Outstanding, Number of Shares Underlying Outstanding Options, Vested and expected to vest, June 30, 2015</t>
  </si>
  <si>
    <t>Options Outstanding, Number of Shares Underlying Outstanding Options, Exercisable, June 30, 2015</t>
  </si>
  <si>
    <t>Options Outstanding, Weighted-Average Exercise Price, beginning balance</t>
  </si>
  <si>
    <t>Options Outstanding, Weighted-Average Exercise Price, Options granted</t>
  </si>
  <si>
    <t>Options Outstanding, Weighted-Average Exercise Price, Options exercised</t>
  </si>
  <si>
    <t>Options Outstanding, Weighted-Average Exercise Price, Options cancelled/forfeited</t>
  </si>
  <si>
    <t>Options Outstanding, Weighted-Average Exercise Price, ending balance</t>
  </si>
  <si>
    <t>Options Outstanding, Weighted-Average Exercise Price, Vested and expected to vest, June 30, 2015</t>
  </si>
  <si>
    <t>Options Outstanding, Weighted-Average Exercise Price, Exercisable, June 30, 2015</t>
  </si>
  <si>
    <t>Options Outstanding, Weighted-Average Remaining Contractual Life (Years)</t>
  </si>
  <si>
    <t>8 years 4 months 6 days</t>
  </si>
  <si>
    <t>8 years 9 months 18 days</t>
  </si>
  <si>
    <t>Options Outstanding, Weighted-Average Remaining Contractual Life (Years), Vested and expected to vest, June 30, 2015</t>
  </si>
  <si>
    <t>8 years 3 months 22 days</t>
  </si>
  <si>
    <t>Options Outstanding, Weighted-Average Remaining Contractual Life (Years), Exercisable, June 30, 2015</t>
  </si>
  <si>
    <t>7 years 5 months 12 days</t>
  </si>
  <si>
    <t>Options Outstanding, Aggregate Intrinsic Value, beginning balance</t>
  </si>
  <si>
    <t>Options Outstanding, Aggregate Intrinsic Value, ending Balance</t>
  </si>
  <si>
    <t>Options Outstanding, Aggregate Intrinsic Value, Vested, June 30, 2015</t>
  </si>
  <si>
    <t>Options Outstanding, Aggregate Intrinsic Value, Exercisable, June 30, 2015</t>
  </si>
  <si>
    <t>Stockholders' Equity - Summary of Information Related to Restricted Stock (Detail) - Jun. 30, 2015 - Restricted Stock [Member] - USD ($) $ / shares in Units, $ in Thousands</t>
  </si>
  <si>
    <t>Weighted Average Exercise Price, Unvested beginning balance</t>
  </si>
  <si>
    <t>Weighted Average Exercise Price, Vested</t>
  </si>
  <si>
    <t>Weighted Average Exercise Price, Canceled/forfeited</t>
  </si>
  <si>
    <t>Weighted Average Exercise Price, Unvested ending balance</t>
  </si>
  <si>
    <t>Aggregate Intrinsic Value, Unvested beginning balance</t>
  </si>
  <si>
    <t>Aggregate Intrinsic Value, Unvested ending balance</t>
  </si>
  <si>
    <t>Weighted-Average Grant-Date Fair Value, Unvested beginning balance</t>
  </si>
  <si>
    <t>Weighted-Average Grant-Date Fair Value, Vested</t>
  </si>
  <si>
    <t>Weighted-Average Grant-Date Fair Value, Canceled/forfeited</t>
  </si>
  <si>
    <t>Weighted-Average Grant-Date Fair Value, Unvested ending balance</t>
  </si>
  <si>
    <t>Outside Stock Options Plans [Member]</t>
  </si>
  <si>
    <t>Number of Shares Issued, Unvested beginning balance</t>
  </si>
  <si>
    <t>Number of Shares Issued, Vested</t>
  </si>
  <si>
    <t>Number of Shares Issued, Cancelled/forfeited</t>
  </si>
  <si>
    <t>Number of Shares Issued, Unvested ending balance</t>
  </si>
  <si>
    <t>Under Stock Option Plans [Member]</t>
  </si>
  <si>
    <t>Stockholders' Equity - Summary of Information Related to Restricted Stock (Parenthetical) (Detail) - Restricted Stock [Member] - XA Secure [Member] - shares</t>
  </si>
  <si>
    <t>Common stock shares vested, percentage</t>
  </si>
  <si>
    <t>50.00%</t>
  </si>
  <si>
    <t>Stockholders' Equity - Summary of Information Related to Restricted Stock Units ("RSUs") (Detail) - 6 months ended Jun. 30, 2015 - Restricted Stock Units (RSUs) [Member] - $ / shares</t>
  </si>
  <si>
    <t>Weighted-Average Grant-Date Fair Value, Granted</t>
  </si>
  <si>
    <t>Under 2014 Option Plans [Member]</t>
  </si>
  <si>
    <t>Number of Shares Issued, Granted</t>
  </si>
  <si>
    <t>Stockholders' Equity - Schedule of Stock-Based Compensation Expense (Detail) - USD ($) $ in Thousands</t>
  </si>
  <si>
    <t>Share-based Compensation Arrangement by Share-based Payment Award, Compensation Cost [Line Items]</t>
  </si>
  <si>
    <t>Total stock-based compensation expense</t>
  </si>
  <si>
    <t>Cost of revenue [Member]</t>
  </si>
  <si>
    <t>Sales and marketing [Member]</t>
  </si>
  <si>
    <t>Research and development [Member]</t>
  </si>
  <si>
    <t>General and administrative [Member]</t>
  </si>
  <si>
    <t>Common Stock Warrants - Additional Information (Detail) - $ / shares</t>
  </si>
  <si>
    <t>Jun. 09, 2014</t>
  </si>
  <si>
    <t>Jul. 31, 2011</t>
  </si>
  <si>
    <t>Class of Warrant or Right [Line Items]</t>
  </si>
  <si>
    <t>Warrant expiration period</t>
  </si>
  <si>
    <t>9 years</t>
  </si>
  <si>
    <t>Original Warrant [Member] | Series A preferred stock [Member]</t>
  </si>
  <si>
    <t>Number of shares into which the warrant may be converted</t>
  </si>
  <si>
    <t>Common stock warrants, exercise price per share</t>
  </si>
  <si>
    <t>Amended Warrant [Member]</t>
  </si>
  <si>
    <t>Commercial agreement period</t>
  </si>
  <si>
    <t>2 years</t>
  </si>
  <si>
    <t>Amended Warrant [Member] | Common stock [Member]</t>
  </si>
  <si>
    <t>Class Of Warrant Three [Member]</t>
  </si>
  <si>
    <t>Number of shares identified as a component for the calculation of common shares into which the warrant may be converted</t>
  </si>
  <si>
    <t>Class Of Warrant Three [Member] | Maximum [Member]</t>
  </si>
  <si>
    <t>Percentage of shares for determining the number of common shares into which the warrant may be converted</t>
  </si>
  <si>
    <t>Class Of Warrant Three [Member] | Common stock [Member]</t>
  </si>
  <si>
    <t>Net Loss Per Share of Common Stock - Computation of Basic and Diluted Net Loss Per Share (Detail) - USD ($) $ / shares in Units, $ in Thousands</t>
  </si>
  <si>
    <t>Weighted-average shares used in computing net loss per share of common stock</t>
  </si>
  <si>
    <t>Net loss per share, basic and diluted</t>
  </si>
  <si>
    <t>Net Loss Per Share of Common Stock - Outstanding Shares of Common Stock Equivalents Excluded from Computation of Diluted Net Loss Per Share (Detail) - shares</t>
  </si>
  <si>
    <t>Antidilutive Securities Excluded from Computation of Earnings Per Share [Line Items]</t>
  </si>
  <si>
    <t>Antidilutive securities excluded from computation of diluted net loss per share of common stock</t>
  </si>
  <si>
    <t>Exercise and conversion of convertible preferred stock warrants (converted into common stock warrants upon initial public offering) [Member]</t>
  </si>
  <si>
    <t>Exercise and conversion of common stock warrants [Member]</t>
  </si>
  <si>
    <t>Restricted common stock issued, net of repurchases [Member]</t>
  </si>
  <si>
    <t>Common stock subject to repurchase [Member]</t>
  </si>
  <si>
    <t>Stock options to purchase common stock [Member]</t>
  </si>
  <si>
    <t>Unvested restricted stock and restricted stock units [Member]</t>
  </si>
  <si>
    <t>Convertible preferred stock (on an as if converted basis) [Member]</t>
  </si>
  <si>
    <t>Income Taxes - Additional Information (Detail)</t>
  </si>
  <si>
    <t>Effective income tax rate</t>
  </si>
  <si>
    <t>0.30%</t>
  </si>
  <si>
    <t>(4.40%)</t>
  </si>
  <si>
    <t>0.20%</t>
  </si>
  <si>
    <t>(2.50%)</t>
  </si>
  <si>
    <t>Segment and Geographical Information - Additional Information (Detail)</t>
  </si>
  <si>
    <t>Jun. 30, 2015Segment</t>
  </si>
  <si>
    <t>Number of reportable segment</t>
  </si>
  <si>
    <t>Segment and Geographical Information - Revenue by Country Determined by Location of Sales (Detail) - USD ($) $ in Thousands</t>
  </si>
  <si>
    <t>Revenues from External Customers and Long-Lived Assets [Line Items]</t>
  </si>
  <si>
    <t>Total Revenue</t>
  </si>
  <si>
    <t>United States [Member]</t>
  </si>
  <si>
    <t>Rest of world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610532</v>
      </c>
    </row>
    <row r="12" spans="1:3">
      <c r="A12" t="s" s="4">
        <v>19</v>
      </c>
      <c r="B12" t="s" s="4">
        <v>20</v>
      </c>
    </row>
    <row r="13" spans="1:3">
      <c r="A13" t="s" s="4">
        <v>21</v>
      </c>
      <c r="B13" t="s" s="4">
        <v>22</v>
      </c>
    </row>
    <row r="14" spans="1:3">
      <c r="A14" t="s" s="4">
        <v>23</v>
      </c>
      <c r="C14" t="n" s="5">
        <v>44025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3">
        <v>136</v>
      </c>
    </row>
    <row r="4" spans="1:2">
      <c r="A4" t="s" s="4">
        <v>163</v>
      </c>
      <c r="B4" t="s" s="4">
        <v>164</v>
      </c>
    </row>
    <row r="5" spans="1:2">
      <c r="A5" t="s" s="4">
        <v>165</v>
      </c>
      <c r="B5" t="s" s="4">
        <v>166</v>
      </c>
    </row>
    <row r="6" spans="1:2">
      <c r="A6" t="s" s="4">
        <v>167</v>
      </c>
      <c r="B6" t="s" s="4">
        <v>168</v>
      </c>
    </row>
    <row r="7" spans="1:2">
      <c r="A7" t="s" s="4">
        <v>169</v>
      </c>
      <c r="B7" t="s"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1</v>
      </c>
      <c r="B1" t="s" s="2">
        <v>1</v>
      </c>
    </row>
    <row r="2" spans="1:2">
      <c r="B2" t="s" s="2">
        <v>2</v>
      </c>
    </row>
    <row r="3" spans="1:2">
      <c r="A3" t="s" s="3">
        <v>139</v>
      </c>
    </row>
    <row r="4" spans="1:2">
      <c r="A4" t="s" s="4">
        <v>172</v>
      </c>
      <c r="B4" t="s"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t="s" s="1">
        <v>174</v>
      </c>
      <c r="B1" t="s" s="2">
        <v>1</v>
      </c>
    </row>
    <row r="2" spans="1:2">
      <c r="B2" t="s" s="2">
        <v>2</v>
      </c>
    </row>
    <row r="3" spans="1:2">
      <c r="A3" t="s" s="4">
        <v>131</v>
      </c>
    </row>
    <row r="4" spans="1:2">
      <c r="A4" t="s" s="4">
        <v>175</v>
      </c>
      <c r="B4" t="s" s="4">
        <v>176</v>
      </c>
    </row>
    <row r="5" spans="1:2">
      <c r="A5" t="s" s="4">
        <v>177</v>
      </c>
      <c r="B5" t="s" s="4">
        <v>178</v>
      </c>
    </row>
    <row r="6" spans="1:2">
      <c r="A6" t="s" s="4">
        <v>134</v>
      </c>
    </row>
    <row r="7" spans="1:2">
      <c r="A7" t="s" s="4">
        <v>177</v>
      </c>
      <c r="B7" t="s"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0769</v>
      </c>
      <c r="C3" t="n" s="7">
        <v>129084</v>
      </c>
    </row>
    <row r="4" spans="1:3">
      <c r="A4" t="s" s="4">
        <v>28</v>
      </c>
      <c r="B4" t="n" s="5">
        <v>111113</v>
      </c>
      <c r="C4" t="n" s="5">
        <v>75381</v>
      </c>
    </row>
    <row r="5" spans="1:3">
      <c r="A5" t="s" s="4">
        <v>29</v>
      </c>
      <c r="B5" t="n" s="5">
        <v>41880</v>
      </c>
      <c r="C5" t="n" s="5">
        <v>32900</v>
      </c>
    </row>
    <row r="6" spans="1:3">
      <c r="A6" t="s" s="4">
        <v>30</v>
      </c>
      <c r="B6" t="n" s="5">
        <v>5744</v>
      </c>
      <c r="C6" t="n" s="5">
        <v>3728</v>
      </c>
    </row>
    <row r="7" spans="1:3">
      <c r="A7" t="s" s="4">
        <v>31</v>
      </c>
      <c r="B7" t="n" s="5">
        <v>189506</v>
      </c>
      <c r="C7" t="n" s="5">
        <v>241093</v>
      </c>
    </row>
    <row r="8" spans="1:3">
      <c r="A8" t="s" s="4">
        <v>32</v>
      </c>
      <c r="B8" t="n" s="5">
        <v>13822</v>
      </c>
      <c r="C8" t="n" s="5">
        <v>11182</v>
      </c>
    </row>
    <row r="9" spans="1:3">
      <c r="A9" t="s" s="4">
        <v>33</v>
      </c>
      <c r="B9" t="n" s="5">
        <v>2542</v>
      </c>
    </row>
    <row r="10" spans="1:3">
      <c r="A10" t="s" s="4">
        <v>34</v>
      </c>
      <c r="B10" t="n" s="5">
        <v>7904</v>
      </c>
      <c r="C10" t="n" s="5">
        <v>2119</v>
      </c>
    </row>
    <row r="11" spans="1:3">
      <c r="A11" t="s" s="4">
        <v>35</v>
      </c>
      <c r="B11" t="n" s="5">
        <v>4395</v>
      </c>
    </row>
    <row r="12" spans="1:3">
      <c r="A12" t="s" s="4">
        <v>36</v>
      </c>
      <c r="B12" t="n" s="5">
        <v>913</v>
      </c>
      <c r="C12" t="n" s="5">
        <v>304</v>
      </c>
    </row>
    <row r="13" spans="1:3">
      <c r="A13" t="s" s="4">
        <v>37</v>
      </c>
      <c r="B13" t="n" s="5">
        <v>1310</v>
      </c>
      <c r="C13" t="n" s="5">
        <v>1341</v>
      </c>
    </row>
    <row r="14" spans="1:3">
      <c r="A14" t="s" s="4">
        <v>38</v>
      </c>
      <c r="B14" t="n" s="5">
        <v>220392</v>
      </c>
      <c r="C14" t="n" s="5">
        <v>256039</v>
      </c>
    </row>
    <row r="15" spans="1:3">
      <c r="A15" t="s" s="3">
        <v>39</v>
      </c>
    </row>
    <row r="16" spans="1:3">
      <c r="A16" t="s" s="4">
        <v>40</v>
      </c>
      <c r="B16" t="n" s="5">
        <v>7289</v>
      </c>
      <c r="C16" t="n" s="5">
        <v>7087</v>
      </c>
    </row>
    <row r="17" spans="1:3">
      <c r="A17" t="s" s="4">
        <v>41</v>
      </c>
      <c r="B17" t="n" s="5">
        <v>12336</v>
      </c>
      <c r="C17" t="n" s="5">
        <v>9913</v>
      </c>
    </row>
    <row r="18" spans="1:3">
      <c r="A18" t="s" s="4">
        <v>42</v>
      </c>
      <c r="B18" t="n" s="5">
        <v>12573</v>
      </c>
      <c r="C18" t="n" s="5">
        <v>6333</v>
      </c>
    </row>
    <row r="19" spans="1:3">
      <c r="A19" t="s" s="4">
        <v>43</v>
      </c>
      <c r="B19" t="n" s="5">
        <v>69153</v>
      </c>
      <c r="C19" t="n" s="5">
        <v>50280</v>
      </c>
    </row>
    <row r="20" spans="1:3">
      <c r="A20" t="s" s="4">
        <v>44</v>
      </c>
      <c r="B20" t="n" s="5">
        <v>101351</v>
      </c>
      <c r="C20" t="n" s="5">
        <v>73613</v>
      </c>
    </row>
    <row r="21" spans="1:3">
      <c r="A21" t="s" s="4">
        <v>45</v>
      </c>
      <c r="B21" t="n" s="5">
        <v>10260</v>
      </c>
      <c r="C21" t="n" s="5">
        <v>12643</v>
      </c>
    </row>
    <row r="22" spans="1:3">
      <c r="A22" t="s" s="4">
        <v>46</v>
      </c>
      <c r="B22" t="n" s="5">
        <v>7576</v>
      </c>
      <c r="C22" t="n" s="5">
        <v>2713</v>
      </c>
    </row>
    <row r="23" spans="1:3">
      <c r="A23" t="s" s="4">
        <v>47</v>
      </c>
      <c r="B23" t="n" s="7">
        <v>119187</v>
      </c>
      <c r="C23" t="n" s="7">
        <v>88969</v>
      </c>
    </row>
    <row r="24" spans="1:3">
      <c r="A24" t="s" s="4">
        <v>48</v>
      </c>
    </row>
    <row r="25" spans="1:3">
      <c r="A25" t="s" s="3">
        <v>49</v>
      </c>
    </row>
    <row r="26" spans="1:3">
      <c r="A26" t="s" s="4">
        <v>50</v>
      </c>
      <c r="B26" t="n" s="7">
        <v>4</v>
      </c>
      <c r="C26" t="n" s="7">
        <v>4</v>
      </c>
    </row>
    <row r="27" spans="1:3">
      <c r="A27" t="s" s="4">
        <v>51</v>
      </c>
      <c r="B27" t="n" s="5">
        <v>455553</v>
      </c>
      <c r="C27" t="n" s="5">
        <v>439005</v>
      </c>
    </row>
    <row r="28" spans="1:3">
      <c r="A28" t="s" s="4">
        <v>52</v>
      </c>
      <c r="B28" t="n" s="5">
        <v>-210</v>
      </c>
      <c r="C28" t="n" s="5">
        <v>-202</v>
      </c>
    </row>
    <row r="29" spans="1:3">
      <c r="A29" t="s" s="4">
        <v>53</v>
      </c>
      <c r="B29" t="n" s="5">
        <v>-354142</v>
      </c>
      <c r="C29" t="n" s="5">
        <v>-271737</v>
      </c>
    </row>
    <row r="30" spans="1:3">
      <c r="A30" t="s" s="4">
        <v>54</v>
      </c>
      <c r="B30" t="n" s="5">
        <v>101205</v>
      </c>
      <c r="C30" t="n" s="5">
        <v>167070</v>
      </c>
    </row>
    <row r="31" spans="1:3">
      <c r="A31" t="s" s="4">
        <v>55</v>
      </c>
      <c r="B31" t="n" s="7">
        <v>220392</v>
      </c>
      <c r="C31" t="n" s="7">
        <v>2560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80</v>
      </c>
      <c r="B1" t="s" s="2">
        <v>1</v>
      </c>
    </row>
    <row r="2" spans="1:2">
      <c r="B2" t="s" s="2">
        <v>2</v>
      </c>
    </row>
    <row r="3" spans="1:2">
      <c r="A3" t="s" s="4">
        <v>181</v>
      </c>
      <c r="B3" t="s" s="4">
        <v>182</v>
      </c>
    </row>
    <row r="4" spans="1:2">
      <c r="A4" t="s" s="4">
        <v>183</v>
      </c>
      <c r="B4" t="s" s="4">
        <v>184</v>
      </c>
    </row>
    <row r="5" spans="1:2">
      <c r="A5" t="s" s="4">
        <v>185</v>
      </c>
    </row>
    <row r="6" spans="1:2">
      <c r="A6" t="s" s="4">
        <v>186</v>
      </c>
      <c r="B6" t="s" s="4">
        <v>187</v>
      </c>
    </row>
    <row r="7" spans="1:2">
      <c r="A7" t="s" s="4">
        <v>188</v>
      </c>
    </row>
    <row r="8" spans="1:2">
      <c r="A8" t="s" s="4">
        <v>186</v>
      </c>
      <c r="B8" t="s"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0</v>
      </c>
      <c r="B1" t="s" s="2">
        <v>1</v>
      </c>
    </row>
    <row r="2" spans="1:2">
      <c r="B2" t="s" s="2">
        <v>2</v>
      </c>
    </row>
    <row r="3" spans="1:2">
      <c r="A3" t="s" s="3">
        <v>154</v>
      </c>
    </row>
    <row r="4" spans="1:2">
      <c r="A4" t="s" s="4">
        <v>191</v>
      </c>
      <c r="B4" t="s" s="4">
        <v>192</v>
      </c>
    </row>
    <row r="5" spans="1:2">
      <c r="A5" t="s" s="4">
        <v>193</v>
      </c>
      <c r="B5" t="s"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5</v>
      </c>
      <c r="B1" t="s" s="2">
        <v>1</v>
      </c>
    </row>
    <row r="2" spans="1:2">
      <c r="B2" t="s" s="2">
        <v>2</v>
      </c>
    </row>
    <row r="3" spans="1:2">
      <c r="A3" t="s" s="3">
        <v>160</v>
      </c>
    </row>
    <row r="4" spans="1:2">
      <c r="A4" t="s" s="4">
        <v>196</v>
      </c>
      <c r="B4" t="s"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198</v>
      </c>
      <c r="B1" t="s" s="2">
        <v>199</v>
      </c>
      <c r="C1" t="s" s="2">
        <v>1</v>
      </c>
    </row>
    <row r="2" spans="1:3">
      <c r="B2" t="s" s="2">
        <v>25</v>
      </c>
      <c r="C2" t="s" s="2">
        <v>2</v>
      </c>
    </row>
    <row r="3" spans="1:3">
      <c r="A3" t="s" s="3">
        <v>200</v>
      </c>
    </row>
    <row r="4" spans="1:3">
      <c r="A4" t="s" s="4">
        <v>201</v>
      </c>
      <c r="B4" t="n" s="10">
        <v>109.6</v>
      </c>
    </row>
    <row r="5" spans="1:3">
      <c r="A5" t="s" s="4">
        <v>202</v>
      </c>
      <c r="C5" t="n" s="10">
        <v>3.1</v>
      </c>
    </row>
    <row r="6" spans="1:3">
      <c r="A6" t="s" s="4">
        <v>203</v>
      </c>
    </row>
    <row r="7" spans="1:3">
      <c r="A7" t="s" s="3">
        <v>200</v>
      </c>
    </row>
    <row r="8" spans="1:3">
      <c r="A8" t="s" s="4">
        <v>204</v>
      </c>
      <c r="B8" t="n" s="5">
        <v>7673986</v>
      </c>
    </row>
    <row r="9" spans="1:3">
      <c r="A9" t="s" s="4">
        <v>205</v>
      </c>
      <c r="B9" t="n" s="7">
        <v>16</v>
      </c>
    </row>
    <row r="10" spans="1:3">
      <c r="A10" t="s" s="4">
        <v>206</v>
      </c>
    </row>
    <row r="11" spans="1:3">
      <c r="A11" t="s" s="3">
        <v>200</v>
      </c>
    </row>
    <row r="12" spans="1:3">
      <c r="A12" t="s" s="4">
        <v>204</v>
      </c>
      <c r="B12" t="n" s="5">
        <v>486486</v>
      </c>
    </row>
    <row r="13" spans="1:3">
      <c r="A13" t="s" s="4">
        <v>207</v>
      </c>
    </row>
    <row r="14" spans="1:3">
      <c r="A14" t="s" s="3">
        <v>200</v>
      </c>
    </row>
    <row r="15" spans="1:3">
      <c r="A15" t="s" s="4">
        <v>204</v>
      </c>
      <c r="B15" t="n" s="5">
        <v>937500</v>
      </c>
    </row>
    <row r="16" spans="1:3">
      <c r="A16" t="s" s="4">
        <v>208</v>
      </c>
    </row>
    <row r="17" spans="1:3">
      <c r="A17" t="s" s="3">
        <v>200</v>
      </c>
    </row>
    <row r="18" spans="1:3">
      <c r="A18" t="s" s="4">
        <v>209</v>
      </c>
      <c r="B18" t="n" s="5">
        <v>219495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0</v>
      </c>
      <c r="B1" t="s" s="2">
        <v>2</v>
      </c>
      <c r="C1" t="s" s="2">
        <v>25</v>
      </c>
    </row>
    <row r="2" spans="1:3">
      <c r="A2" t="s" s="3">
        <v>211</v>
      </c>
    </row>
    <row r="3" spans="1:3">
      <c r="A3" t="s" s="4">
        <v>28</v>
      </c>
      <c r="B3" t="n" s="7">
        <v>111113</v>
      </c>
      <c r="C3" t="n" s="7">
        <v>75381</v>
      </c>
    </row>
    <row r="4" spans="1:3">
      <c r="A4" t="s" s="4">
        <v>212</v>
      </c>
      <c r="B4" t="n" s="5">
        <v>128419</v>
      </c>
      <c r="C4" t="n" s="5">
        <v>195104</v>
      </c>
    </row>
    <row r="5" spans="1:3">
      <c r="A5" t="s" s="4">
        <v>213</v>
      </c>
      <c r="B5" t="n" s="5">
        <v>1625</v>
      </c>
    </row>
    <row r="6" spans="1:3">
      <c r="A6" t="s" s="4">
        <v>214</v>
      </c>
    </row>
    <row r="7" spans="1:3">
      <c r="A7" t="s" s="3">
        <v>211</v>
      </c>
    </row>
    <row r="8" spans="1:3">
      <c r="A8" t="s" s="4">
        <v>213</v>
      </c>
      <c r="B8" t="n" s="5">
        <v>1625</v>
      </c>
    </row>
    <row r="9" spans="1:3">
      <c r="A9" t="s" s="4">
        <v>215</v>
      </c>
    </row>
    <row r="10" spans="1:3">
      <c r="A10" t="s" s="3">
        <v>211</v>
      </c>
    </row>
    <row r="11" spans="1:3">
      <c r="A11" t="s" s="4">
        <v>216</v>
      </c>
      <c r="B11" t="n" s="5">
        <v>7557</v>
      </c>
      <c r="C11" t="n" s="5">
        <v>119723</v>
      </c>
    </row>
    <row r="12" spans="1:3">
      <c r="A12" t="s" s="4">
        <v>217</v>
      </c>
    </row>
    <row r="13" spans="1:3">
      <c r="A13" t="s" s="3">
        <v>211</v>
      </c>
    </row>
    <row r="14" spans="1:3">
      <c r="A14" t="s" s="4">
        <v>216</v>
      </c>
      <c r="B14" t="n" s="5">
        <v>750</v>
      </c>
    </row>
    <row r="15" spans="1:3">
      <c r="A15" t="s" s="4">
        <v>28</v>
      </c>
      <c r="B15" t="n" s="5">
        <v>9854</v>
      </c>
    </row>
    <row r="16" spans="1:3">
      <c r="A16" t="s" s="4">
        <v>218</v>
      </c>
    </row>
    <row r="17" spans="1:3">
      <c r="A17" t="s" s="3">
        <v>211</v>
      </c>
    </row>
    <row r="18" spans="1:3">
      <c r="A18" t="s" s="4">
        <v>216</v>
      </c>
      <c r="B18" t="n" s="5">
        <v>8999</v>
      </c>
    </row>
    <row r="19" spans="1:3">
      <c r="A19" t="s" s="4">
        <v>28</v>
      </c>
      <c r="B19" t="n" s="5">
        <v>22735</v>
      </c>
      <c r="C19" t="n" s="5">
        <v>5298</v>
      </c>
    </row>
    <row r="20" spans="1:3">
      <c r="A20" t="s" s="4">
        <v>219</v>
      </c>
    </row>
    <row r="21" spans="1:3">
      <c r="A21" t="s" s="3">
        <v>211</v>
      </c>
    </row>
    <row r="22" spans="1:3">
      <c r="A22" t="s" s="4">
        <v>28</v>
      </c>
      <c r="B22" t="n" s="5">
        <v>3498</v>
      </c>
    </row>
    <row r="23" spans="1:3">
      <c r="A23" t="s" s="4">
        <v>220</v>
      </c>
    </row>
    <row r="24" spans="1:3">
      <c r="A24" t="s" s="3">
        <v>211</v>
      </c>
    </row>
    <row r="25" spans="1:3">
      <c r="A25" t="s" s="4">
        <v>28</v>
      </c>
      <c r="B25" t="n" s="5">
        <v>3504</v>
      </c>
    </row>
    <row r="26" spans="1:3">
      <c r="A26" t="s" s="4">
        <v>221</v>
      </c>
    </row>
    <row r="27" spans="1:3">
      <c r="A27" t="s" s="3">
        <v>211</v>
      </c>
    </row>
    <row r="28" spans="1:3">
      <c r="A28" t="s" s="4">
        <v>28</v>
      </c>
      <c r="B28" t="n" s="5">
        <v>71522</v>
      </c>
      <c r="C28" t="n" s="5">
        <v>70083</v>
      </c>
    </row>
    <row r="29" spans="1:3">
      <c r="A29" t="s" s="4">
        <v>222</v>
      </c>
    </row>
    <row r="30" spans="1:3">
      <c r="A30" t="s" s="3">
        <v>211</v>
      </c>
    </row>
    <row r="31" spans="1:3">
      <c r="A31" t="s" s="4">
        <v>212</v>
      </c>
      <c r="B31" t="n" s="5">
        <v>11055</v>
      </c>
      <c r="C31" t="n" s="5">
        <v>119723</v>
      </c>
    </row>
    <row r="32" spans="1:3">
      <c r="A32" t="s" s="4">
        <v>223</v>
      </c>
    </row>
    <row r="33" spans="1:3">
      <c r="A33" t="s" s="3">
        <v>211</v>
      </c>
    </row>
    <row r="34" spans="1:3">
      <c r="A34" t="s" s="4">
        <v>212</v>
      </c>
      <c r="B34" t="n" s="5">
        <v>117364</v>
      </c>
      <c r="C34" t="n" s="5">
        <v>75381</v>
      </c>
    </row>
    <row r="35" spans="1:3">
      <c r="A35" t="s" s="4">
        <v>224</v>
      </c>
    </row>
    <row r="36" spans="1:3">
      <c r="A36" t="s" s="3">
        <v>211</v>
      </c>
    </row>
    <row r="37" spans="1:3">
      <c r="A37" t="s" s="4">
        <v>213</v>
      </c>
      <c r="B37" t="n" s="5">
        <v>1625</v>
      </c>
    </row>
    <row r="38" spans="1:3">
      <c r="A38" t="s" s="4">
        <v>225</v>
      </c>
    </row>
    <row r="39" spans="1:3">
      <c r="A39" t="s" s="3">
        <v>211</v>
      </c>
    </row>
    <row r="40" spans="1:3">
      <c r="A40" t="s" s="4">
        <v>213</v>
      </c>
      <c r="B40" t="n" s="5">
        <v>1625</v>
      </c>
    </row>
    <row r="41" spans="1:3">
      <c r="A41" t="s" s="4">
        <v>226</v>
      </c>
    </row>
    <row r="42" spans="1:3">
      <c r="A42" t="s" s="3">
        <v>211</v>
      </c>
    </row>
    <row r="43" spans="1:3">
      <c r="A43" t="s" s="4">
        <v>216</v>
      </c>
      <c r="B43" t="n" s="5">
        <v>7557</v>
      </c>
      <c r="C43" t="n" s="5">
        <v>119723</v>
      </c>
    </row>
    <row r="44" spans="1:3">
      <c r="A44" t="s" s="4">
        <v>227</v>
      </c>
    </row>
    <row r="45" spans="1:3">
      <c r="A45" t="s" s="3">
        <v>211</v>
      </c>
    </row>
    <row r="46" spans="1:3">
      <c r="A46" t="s" s="4">
        <v>216</v>
      </c>
      <c r="B46" t="n" s="5">
        <v>750</v>
      </c>
    </row>
    <row r="47" spans="1:3">
      <c r="A47" t="s" s="4">
        <v>28</v>
      </c>
      <c r="B47" t="n" s="5">
        <v>9854</v>
      </c>
    </row>
    <row r="48" spans="1:3">
      <c r="A48" t="s" s="4">
        <v>228</v>
      </c>
    </row>
    <row r="49" spans="1:3">
      <c r="A49" t="s" s="3">
        <v>211</v>
      </c>
    </row>
    <row r="50" spans="1:3">
      <c r="A50" t="s" s="4">
        <v>216</v>
      </c>
      <c r="B50" t="n" s="5">
        <v>8999</v>
      </c>
    </row>
    <row r="51" spans="1:3">
      <c r="A51" t="s" s="4">
        <v>28</v>
      </c>
      <c r="B51" t="n" s="5">
        <v>22735</v>
      </c>
      <c r="C51" t="n" s="5">
        <v>5298</v>
      </c>
    </row>
    <row r="52" spans="1:3">
      <c r="A52" t="s" s="4">
        <v>229</v>
      </c>
    </row>
    <row r="53" spans="1:3">
      <c r="A53" t="s" s="3">
        <v>211</v>
      </c>
    </row>
    <row r="54" spans="1:3">
      <c r="A54" t="s" s="4">
        <v>28</v>
      </c>
      <c r="B54" t="n" s="5">
        <v>3498</v>
      </c>
    </row>
    <row r="55" spans="1:3">
      <c r="A55" t="s" s="4">
        <v>230</v>
      </c>
    </row>
    <row r="56" spans="1:3">
      <c r="A56" t="s" s="3">
        <v>211</v>
      </c>
    </row>
    <row r="57" spans="1:3">
      <c r="A57" t="s" s="4">
        <v>28</v>
      </c>
      <c r="B57" t="n" s="5">
        <v>3504</v>
      </c>
    </row>
    <row r="58" spans="1:3">
      <c r="A58" t="s" s="4">
        <v>231</v>
      </c>
    </row>
    <row r="59" spans="1:3">
      <c r="A59" t="s" s="3">
        <v>211</v>
      </c>
    </row>
    <row r="60" spans="1:3">
      <c r="A60" t="s" s="4">
        <v>28</v>
      </c>
      <c r="B60" t="n" s="7">
        <v>71522</v>
      </c>
      <c r="C60" t="n" s="7">
        <v>7008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t="s" s="1">
        <v>232</v>
      </c>
      <c r="B1" t="s" s="2">
        <v>199</v>
      </c>
      <c r="C1" t="s" s="2">
        <v>1</v>
      </c>
      <c r="D1" t="s" s="2">
        <v>233</v>
      </c>
    </row>
    <row r="2" spans="1:5">
      <c r="B2" t="s" s="2">
        <v>234</v>
      </c>
      <c r="C2" t="s" s="2">
        <v>2</v>
      </c>
      <c r="D2" t="s" s="2">
        <v>25</v>
      </c>
      <c r="E2" t="s" s="2">
        <v>235</v>
      </c>
    </row>
    <row r="3" spans="1:5">
      <c r="A3" t="s" s="3">
        <v>211</v>
      </c>
    </row>
    <row r="4" spans="1:5">
      <c r="A4" t="s" s="4">
        <v>236</v>
      </c>
      <c r="C4" t="n" s="7">
        <v>1625000</v>
      </c>
      <c r="E4" t="n" s="7">
        <v>1625000</v>
      </c>
    </row>
    <row r="5" spans="1:5">
      <c r="A5" t="s" s="4">
        <v>237</v>
      </c>
      <c r="C5" t="n" s="5">
        <v>0</v>
      </c>
      <c r="D5" t="n" s="7">
        <v>0</v>
      </c>
    </row>
    <row r="6" spans="1:5">
      <c r="A6" t="s" s="4">
        <v>238</v>
      </c>
      <c r="C6" t="n" s="5">
        <v>0</v>
      </c>
      <c r="D6" t="n" s="5">
        <v>0</v>
      </c>
    </row>
    <row r="7" spans="1:5">
      <c r="A7" t="s" s="4">
        <v>239</v>
      </c>
      <c r="C7" t="n" s="5">
        <v>0</v>
      </c>
      <c r="D7" t="n" s="5">
        <v>0</v>
      </c>
    </row>
    <row r="8" spans="1:5">
      <c r="A8" t="s" s="4">
        <v>240</v>
      </c>
      <c r="C8" t="n" s="5">
        <v>0</v>
      </c>
      <c r="D8" t="n" s="5">
        <v>0</v>
      </c>
    </row>
    <row r="9" spans="1:5">
      <c r="A9" t="s" s="4">
        <v>241</v>
      </c>
      <c r="D9" t="n" s="5">
        <v>0</v>
      </c>
    </row>
    <row r="10" spans="1:5">
      <c r="A10" t="s" s="4">
        <v>242</v>
      </c>
      <c r="D10" t="n" s="5">
        <v>0</v>
      </c>
    </row>
    <row r="11" spans="1:5">
      <c r="A11" t="s" s="4">
        <v>243</v>
      </c>
      <c r="C11" t="n" s="7">
        <v>0</v>
      </c>
      <c r="D11" t="n" s="7">
        <v>0</v>
      </c>
    </row>
    <row r="12" spans="1:5">
      <c r="A12" t="s" s="4">
        <v>244</v>
      </c>
    </row>
    <row r="13" spans="1:5">
      <c r="A13" t="s" s="3">
        <v>211</v>
      </c>
    </row>
    <row r="14" spans="1:5">
      <c r="A14" t="s" s="4">
        <v>245</v>
      </c>
      <c r="B14" t="s" s="4">
        <v>246</v>
      </c>
    </row>
    <row r="15" spans="1:5">
      <c r="A15" t="s" s="4">
        <v>247</v>
      </c>
      <c r="B15" t="s" s="4">
        <v>248</v>
      </c>
    </row>
    <row r="16" spans="1:5">
      <c r="A16" t="s" s="4">
        <v>249</v>
      </c>
    </row>
    <row r="17" spans="1:5">
      <c r="A17" t="s" s="3">
        <v>211</v>
      </c>
    </row>
    <row r="18" spans="1:5">
      <c r="A18" t="s" s="4">
        <v>250</v>
      </c>
      <c r="B18" t="n" s="7">
        <v>25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t="s" s="1">
        <v>251</v>
      </c>
      <c r="B1" t="s" s="2">
        <v>235</v>
      </c>
      <c r="C1" t="s" s="2">
        <v>252</v>
      </c>
      <c r="D1" t="s" s="2">
        <v>253</v>
      </c>
      <c r="E1" t="s" s="2">
        <v>2</v>
      </c>
      <c r="F1" t="s" s="2">
        <v>64</v>
      </c>
      <c r="G1" t="s" s="2">
        <v>25</v>
      </c>
    </row>
    <row r="2" spans="1:7">
      <c r="A2" t="s" s="3">
        <v>254</v>
      </c>
    </row>
    <row r="3" spans="1:7">
      <c r="A3" t="s" s="4">
        <v>255</v>
      </c>
      <c r="E3" t="n" s="7">
        <v>7904</v>
      </c>
      <c r="G3" t="n" s="7">
        <v>2119</v>
      </c>
    </row>
    <row r="4" spans="1:7">
      <c r="A4" t="s" s="4">
        <v>134</v>
      </c>
    </row>
    <row r="5" spans="1:7">
      <c r="A5" t="s" s="3">
        <v>254</v>
      </c>
    </row>
    <row r="6" spans="1:7">
      <c r="A6" t="s" s="4">
        <v>256</v>
      </c>
      <c r="D6" t="s" s="4">
        <v>257</v>
      </c>
    </row>
    <row r="7" spans="1:7">
      <c r="A7" t="s" s="4">
        <v>258</v>
      </c>
      <c r="D7" t="n" s="7">
        <v>4811</v>
      </c>
    </row>
    <row r="8" spans="1:7">
      <c r="A8" t="s" s="4">
        <v>255</v>
      </c>
      <c r="D8" t="n" s="5">
        <v>2119</v>
      </c>
    </row>
    <row r="9" spans="1:7">
      <c r="A9" t="s" s="4">
        <v>259</v>
      </c>
      <c r="D9" t="n" s="5">
        <v>1279</v>
      </c>
    </row>
    <row r="10" spans="1:7">
      <c r="A10" t="s" s="4">
        <v>260</v>
      </c>
      <c r="E10" t="s" s="4">
        <v>261</v>
      </c>
    </row>
    <row r="11" spans="1:7">
      <c r="A11" t="s" s="4">
        <v>262</v>
      </c>
      <c r="D11" t="n" s="5">
        <v>3000</v>
      </c>
    </row>
    <row r="12" spans="1:7">
      <c r="A12" t="s" s="4">
        <v>263</v>
      </c>
      <c r="F12" t="n" s="7">
        <v>200</v>
      </c>
    </row>
    <row r="13" spans="1:7">
      <c r="A13" t="s" s="4">
        <v>264</v>
      </c>
      <c r="D13" t="n" s="5">
        <v>1279</v>
      </c>
    </row>
    <row r="14" spans="1:7">
      <c r="A14" t="s" s="4">
        <v>265</v>
      </c>
      <c r="D14" t="n" s="7">
        <v>3900</v>
      </c>
    </row>
    <row r="15" spans="1:7">
      <c r="A15" t="s" s="4">
        <v>266</v>
      </c>
    </row>
    <row r="16" spans="1:7">
      <c r="A16" t="s" s="3">
        <v>254</v>
      </c>
    </row>
    <row r="17" spans="1:7">
      <c r="A17" t="s" s="4">
        <v>267</v>
      </c>
      <c r="D17" t="n" s="5">
        <v>132506</v>
      </c>
      <c r="E17" t="n" s="5">
        <v>132506</v>
      </c>
    </row>
    <row r="18" spans="1:7">
      <c r="A18" t="s" s="4">
        <v>268</v>
      </c>
      <c r="D18" t="s" s="4">
        <v>269</v>
      </c>
    </row>
    <row r="19" spans="1:7">
      <c r="A19" t="s" s="4">
        <v>270</v>
      </c>
    </row>
    <row r="20" spans="1:7">
      <c r="A20" t="s" s="3">
        <v>254</v>
      </c>
    </row>
    <row r="21" spans="1:7">
      <c r="A21" t="s" s="4">
        <v>267</v>
      </c>
      <c r="D21" t="n" s="5">
        <v>159483</v>
      </c>
    </row>
    <row r="22" spans="1:7">
      <c r="A22" t="s" s="4">
        <v>268</v>
      </c>
      <c r="D22" t="s" s="4">
        <v>271</v>
      </c>
    </row>
    <row r="23" spans="1:7">
      <c r="A23" t="s" s="4">
        <v>272</v>
      </c>
    </row>
    <row r="24" spans="1:7">
      <c r="A24" t="s" s="3">
        <v>254</v>
      </c>
    </row>
    <row r="25" spans="1:7">
      <c r="A25" t="s" s="4">
        <v>273</v>
      </c>
      <c r="D25" t="n" s="7">
        <v>3971</v>
      </c>
    </row>
    <row r="26" spans="1:7">
      <c r="A26" t="s" s="4">
        <v>274</v>
      </c>
    </row>
    <row r="27" spans="1:7">
      <c r="A27" t="s" s="3">
        <v>254</v>
      </c>
    </row>
    <row r="28" spans="1:7">
      <c r="A28" t="s" s="4">
        <v>275</v>
      </c>
      <c r="C28" t="n" s="7">
        <v>3971</v>
      </c>
    </row>
    <row r="29" spans="1:7">
      <c r="A29" t="s" s="4">
        <v>276</v>
      </c>
    </row>
    <row r="30" spans="1:7">
      <c r="A30" t="s" s="3">
        <v>254</v>
      </c>
    </row>
    <row r="31" spans="1:7">
      <c r="A31" t="s" s="4">
        <v>277</v>
      </c>
      <c r="D31" t="n" s="5">
        <v>132508</v>
      </c>
    </row>
    <row r="32" spans="1:7">
      <c r="A32" t="s" s="4">
        <v>278</v>
      </c>
      <c r="D32" t="n" s="9">
        <v>13.7</v>
      </c>
    </row>
    <row r="33" spans="1:7">
      <c r="A33" t="s" s="4">
        <v>131</v>
      </c>
    </row>
    <row r="34" spans="1:7">
      <c r="A34" t="s" s="3">
        <v>254</v>
      </c>
    </row>
    <row r="35" spans="1:7">
      <c r="A35" t="s" s="4">
        <v>256</v>
      </c>
      <c r="B35" t="s" s="4">
        <v>257</v>
      </c>
    </row>
    <row r="36" spans="1:7">
      <c r="A36" t="s" s="4">
        <v>258</v>
      </c>
      <c r="B36" t="n" s="7">
        <v>9951</v>
      </c>
    </row>
    <row r="37" spans="1:7">
      <c r="A37" t="s" s="4">
        <v>255</v>
      </c>
      <c r="B37" t="n" s="5">
        <v>5785</v>
      </c>
    </row>
    <row r="38" spans="1:7">
      <c r="A38" t="s" s="4">
        <v>259</v>
      </c>
      <c r="B38" t="n" s="5">
        <v>420</v>
      </c>
    </row>
    <row r="39" spans="1:7">
      <c r="A39" t="s" s="4">
        <v>262</v>
      </c>
      <c r="B39" t="n" s="7">
        <v>3721</v>
      </c>
    </row>
    <row r="40" spans="1:7">
      <c r="A40" t="s" s="4">
        <v>279</v>
      </c>
    </row>
    <row r="41" spans="1:7">
      <c r="A41" t="s" s="3">
        <v>254</v>
      </c>
    </row>
    <row r="42" spans="1:7">
      <c r="A42" t="s" s="4">
        <v>267</v>
      </c>
      <c r="B42" t="n" s="5">
        <v>114583</v>
      </c>
    </row>
    <row r="43" spans="1:7">
      <c r="A43" t="s" s="4">
        <v>277</v>
      </c>
      <c r="B43" t="n" s="5">
        <v>49102</v>
      </c>
    </row>
    <row r="44" spans="1:7">
      <c r="A44" t="s" s="4">
        <v>278</v>
      </c>
      <c r="B44" t="n" s="9">
        <v>21.97</v>
      </c>
    </row>
    <row r="45" spans="1:7">
      <c r="A45" t="s" s="4">
        <v>280</v>
      </c>
    </row>
    <row r="46" spans="1:7">
      <c r="A46" t="s" s="3">
        <v>254</v>
      </c>
    </row>
    <row r="47" spans="1:7">
      <c r="A47" t="s" s="4">
        <v>268</v>
      </c>
      <c r="B47" t="s" s="4">
        <v>248</v>
      </c>
    </row>
    <row r="48" spans="1:7">
      <c r="A48" t="s" s="4">
        <v>281</v>
      </c>
    </row>
    <row r="49" spans="1:7">
      <c r="A49" t="s" s="3">
        <v>254</v>
      </c>
    </row>
    <row r="50" spans="1:7">
      <c r="A50" t="s" s="4">
        <v>273</v>
      </c>
      <c r="B50" t="n" s="7">
        <v>439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2</v>
      </c>
      <c r="B1" t="s" s="2">
        <v>235</v>
      </c>
      <c r="C1" t="s" s="2">
        <v>2</v>
      </c>
    </row>
    <row r="2" spans="1:3">
      <c r="A2" t="s" s="3">
        <v>254</v>
      </c>
    </row>
    <row r="3" spans="1:3">
      <c r="A3" t="s" s="4">
        <v>283</v>
      </c>
      <c r="B3" t="n" s="7">
        <v>1625</v>
      </c>
      <c r="C3" t="n" s="7">
        <v>1625</v>
      </c>
    </row>
    <row r="4" spans="1:3">
      <c r="A4" t="s" s="4">
        <v>131</v>
      </c>
    </row>
    <row r="5" spans="1:3">
      <c r="A5" t="s" s="3">
        <v>254</v>
      </c>
    </row>
    <row r="6" spans="1:3">
      <c r="A6" t="s" s="4">
        <v>284</v>
      </c>
      <c r="B6" t="n" s="5">
        <v>3721</v>
      </c>
    </row>
    <row r="7" spans="1:3">
      <c r="A7" t="s" s="4">
        <v>285</v>
      </c>
      <c r="B7" t="n" s="5">
        <v>1875</v>
      </c>
    </row>
    <row r="8" spans="1:3">
      <c r="A8" t="s" s="4">
        <v>283</v>
      </c>
      <c r="B8" t="n" s="5">
        <v>1625</v>
      </c>
    </row>
    <row r="9" spans="1:3">
      <c r="A9" t="s" s="4">
        <v>286</v>
      </c>
      <c r="B9" t="n" s="5">
        <v>9951</v>
      </c>
    </row>
    <row r="10" spans="1:3">
      <c r="A10" t="s" s="4">
        <v>279</v>
      </c>
    </row>
    <row r="11" spans="1:3">
      <c r="A11" t="s" s="3">
        <v>254</v>
      </c>
    </row>
    <row r="12" spans="1:3">
      <c r="A12" t="s" s="4">
        <v>287</v>
      </c>
      <c r="B12" t="n" s="5">
        <v>1079</v>
      </c>
    </row>
    <row r="13" spans="1:3">
      <c r="A13" t="s" s="4">
        <v>288</v>
      </c>
    </row>
    <row r="14" spans="1:3">
      <c r="A14" t="s" s="3">
        <v>254</v>
      </c>
    </row>
    <row r="15" spans="1:3">
      <c r="A15" t="s" s="4">
        <v>284</v>
      </c>
      <c r="B15" t="n" s="7">
        <v>165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r="1" spans="1:2">
      <c r="A1" t="s" s="1">
        <v>289</v>
      </c>
      <c r="B1" t="s" s="2">
        <v>286</v>
      </c>
    </row>
    <row r="2" spans="1:2">
      <c r="A2" t="s" s="3">
        <v>254</v>
      </c>
    </row>
    <row r="3" spans="1:2">
      <c r="A3" t="s" s="4">
        <v>290</v>
      </c>
      <c r="B3" t="s" s="4">
        <v>291</v>
      </c>
    </row>
    <row r="4" spans="1:2">
      <c r="A4" t="s" s="4">
        <v>292</v>
      </c>
      <c r="B4" t="s" s="4">
        <v>269</v>
      </c>
    </row>
    <row r="5" spans="1:2">
      <c r="A5" t="s" s="4">
        <v>188</v>
      </c>
    </row>
    <row r="6" spans="1:2">
      <c r="A6" t="s" s="3">
        <v>254</v>
      </c>
    </row>
    <row r="7" spans="1:2">
      <c r="A7" t="s" s="4">
        <v>277</v>
      </c>
      <c r="B7" t="n" s="5">
        <v>49102</v>
      </c>
    </row>
    <row r="8" spans="1:2">
      <c r="A8" t="s" s="4">
        <v>278</v>
      </c>
      <c r="B8" t="n" s="9">
        <v>21.9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93</v>
      </c>
      <c r="B1" t="s" s="2">
        <v>2</v>
      </c>
      <c r="C1" t="s" s="2">
        <v>235</v>
      </c>
      <c r="D1" t="s" s="2">
        <v>25</v>
      </c>
      <c r="E1" t="s" s="2">
        <v>253</v>
      </c>
    </row>
    <row r="2" spans="1:5">
      <c r="A2" t="s" s="3">
        <v>254</v>
      </c>
    </row>
    <row r="3" spans="1:5">
      <c r="A3" t="s" s="4">
        <v>34</v>
      </c>
      <c r="B3" t="n" s="7">
        <v>7904</v>
      </c>
      <c r="D3" t="n" s="7">
        <v>2119</v>
      </c>
    </row>
    <row r="4" spans="1:5">
      <c r="A4" t="s" s="4">
        <v>131</v>
      </c>
    </row>
    <row r="5" spans="1:5">
      <c r="A5" t="s" s="3">
        <v>254</v>
      </c>
    </row>
    <row r="6" spans="1:5">
      <c r="A6" t="s" s="4">
        <v>294</v>
      </c>
      <c r="C6" t="n" s="7">
        <v>191</v>
      </c>
    </row>
    <row r="7" spans="1:5">
      <c r="A7" t="s" s="4">
        <v>34</v>
      </c>
      <c r="C7" t="n" s="5">
        <v>5785</v>
      </c>
    </row>
    <row r="8" spans="1:5">
      <c r="A8" t="s" s="4">
        <v>295</v>
      </c>
      <c r="C8" t="n" s="5">
        <v>-420</v>
      </c>
    </row>
    <row r="9" spans="1:5">
      <c r="A9" t="s" s="4">
        <v>286</v>
      </c>
      <c r="C9" t="n" s="5">
        <v>9951</v>
      </c>
    </row>
    <row r="10" spans="1:5">
      <c r="A10" t="s" s="4">
        <v>281</v>
      </c>
    </row>
    <row r="11" spans="1:5">
      <c r="A11" t="s" s="3">
        <v>254</v>
      </c>
    </row>
    <row r="12" spans="1:5">
      <c r="A12" t="s" s="4">
        <v>273</v>
      </c>
      <c r="C12" t="n" s="7">
        <v>4395</v>
      </c>
    </row>
    <row r="13" spans="1:5">
      <c r="A13" t="s" s="4">
        <v>134</v>
      </c>
    </row>
    <row r="14" spans="1:5">
      <c r="A14" t="s" s="3">
        <v>254</v>
      </c>
    </row>
    <row r="15" spans="1:5">
      <c r="A15" t="s" s="4">
        <v>34</v>
      </c>
      <c r="E15" t="n" s="7">
        <v>2119</v>
      </c>
    </row>
    <row r="16" spans="1:5">
      <c r="A16" t="s" s="4">
        <v>295</v>
      </c>
      <c r="E16" t="n" s="5">
        <v>-1279</v>
      </c>
    </row>
    <row r="17" spans="1:5">
      <c r="A17" t="s" s="4">
        <v>286</v>
      </c>
      <c r="E17" t="n" s="5">
        <v>4811</v>
      </c>
    </row>
    <row r="18" spans="1:5">
      <c r="A18" t="s" s="4">
        <v>272</v>
      </c>
    </row>
    <row r="19" spans="1:5">
      <c r="A19" t="s" s="3">
        <v>254</v>
      </c>
    </row>
    <row r="20" spans="1:5">
      <c r="A20" t="s" s="4">
        <v>273</v>
      </c>
      <c r="E20" t="n" s="7">
        <v>39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6</v>
      </c>
      <c r="B1" t="s" s="2">
        <v>2</v>
      </c>
      <c r="C1" t="s" s="2">
        <v>25</v>
      </c>
    </row>
    <row r="2" spans="1:3">
      <c r="A2" t="s" s="3">
        <v>57</v>
      </c>
    </row>
    <row r="3" spans="1:3">
      <c r="A3" t="s" s="4">
        <v>58</v>
      </c>
      <c r="B3" t="n" s="8">
        <v>0.0001</v>
      </c>
      <c r="C3" t="n" s="8">
        <v>0.0001</v>
      </c>
    </row>
    <row r="4" spans="1:3">
      <c r="A4" t="s" s="4">
        <v>59</v>
      </c>
      <c r="B4" t="n" s="5">
        <v>500000000</v>
      </c>
      <c r="C4" t="n" s="5">
        <v>500000000</v>
      </c>
    </row>
    <row r="5" spans="1:3">
      <c r="A5" t="s" s="4">
        <v>60</v>
      </c>
      <c r="B5" t="n" s="5">
        <v>43268837</v>
      </c>
      <c r="C5" t="n" s="5">
        <v>40987583</v>
      </c>
    </row>
    <row r="6" spans="1:3">
      <c r="A6" t="s" s="4">
        <v>61</v>
      </c>
      <c r="B6" t="n" s="5">
        <v>43268837</v>
      </c>
      <c r="C6" t="n" s="5">
        <v>409875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9"/>
    <col customWidth="1" max="5" min="5" width="14"/>
  </cols>
  <sheetData>
    <row r="1" spans="1:5">
      <c r="A1" t="s" s="1">
        <v>296</v>
      </c>
      <c r="B1" t="s" s="2">
        <v>63</v>
      </c>
      <c r="D1" t="s" s="2">
        <v>1</v>
      </c>
    </row>
    <row r="2" spans="1:5">
      <c r="B2" t="s" s="2">
        <v>2</v>
      </c>
      <c r="C2" t="s" s="2">
        <v>64</v>
      </c>
      <c r="D2" t="s" s="2">
        <v>2</v>
      </c>
      <c r="E2" t="s" s="2">
        <v>64</v>
      </c>
    </row>
    <row r="3" spans="1:5">
      <c r="A3" t="s" s="3">
        <v>145</v>
      </c>
    </row>
    <row r="4" spans="1:5">
      <c r="A4" t="s" s="4">
        <v>297</v>
      </c>
      <c r="D4" t="s" s="4">
        <v>298</v>
      </c>
    </row>
    <row r="5" spans="1:5">
      <c r="A5" t="s" s="4">
        <v>299</v>
      </c>
      <c r="D5" t="s" s="4">
        <v>300</v>
      </c>
    </row>
    <row r="6" spans="1:5">
      <c r="A6" t="s" s="4">
        <v>301</v>
      </c>
      <c r="B6" t="n" s="10">
        <v>1.9</v>
      </c>
      <c r="C6" t="n" s="10">
        <v>0.6</v>
      </c>
      <c r="D6" t="n" s="10">
        <v>3.6</v>
      </c>
      <c r="E6" t="n" s="10">
        <v>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20"/>
    <col customWidth="1" max="3" min="3" width="41"/>
    <col customWidth="1" max="4" min="4" width="21"/>
    <col customWidth="1" max="5" min="5" width="80"/>
    <col customWidth="1" max="6" min="6" width="21"/>
    <col customWidth="1" max="7" min="7" width="20"/>
    <col customWidth="1" max="8" min="8" width="20"/>
  </cols>
  <sheetData>
    <row r="1" spans="1:8">
      <c r="A1" t="s" s="1">
        <v>302</v>
      </c>
      <c r="B1" t="s" s="2">
        <v>303</v>
      </c>
      <c r="C1" t="s" s="2">
        <v>304</v>
      </c>
      <c r="D1" t="s" s="2">
        <v>87</v>
      </c>
      <c r="E1" t="s" s="2">
        <v>304</v>
      </c>
      <c r="F1" t="s" s="2">
        <v>87</v>
      </c>
      <c r="G1" t="s" s="2">
        <v>305</v>
      </c>
      <c r="H1" t="s" s="2">
        <v>306</v>
      </c>
    </row>
    <row r="2" spans="1:8">
      <c r="A2" t="s" s="3">
        <v>307</v>
      </c>
    </row>
    <row r="3" spans="1:8">
      <c r="A3" t="s" s="4">
        <v>308</v>
      </c>
      <c r="E3" t="s" s="4">
        <v>309</v>
      </c>
    </row>
    <row r="4" spans="1:8">
      <c r="A4" t="s" s="4">
        <v>310</v>
      </c>
      <c r="C4" t="n" s="5">
        <v>1</v>
      </c>
      <c r="E4" t="n" s="5">
        <v>1</v>
      </c>
    </row>
    <row r="5" spans="1:8">
      <c r="A5" t="s" s="4">
        <v>311</v>
      </c>
      <c r="C5" t="n" s="7">
        <v>18000000</v>
      </c>
      <c r="D5" t="n" s="7">
        <v>1600000</v>
      </c>
      <c r="E5" t="n" s="7">
        <v>26600000</v>
      </c>
      <c r="F5" t="n" s="7">
        <v>2000000</v>
      </c>
    </row>
    <row r="6" spans="1:8">
      <c r="A6" t="s" s="4">
        <v>312</v>
      </c>
      <c r="C6" t="n" s="5">
        <v>12882434</v>
      </c>
      <c r="E6" t="n" s="5">
        <v>12882434</v>
      </c>
      <c r="G6" t="n" s="5">
        <v>13953894</v>
      </c>
    </row>
    <row r="7" spans="1:8">
      <c r="A7" t="s" s="4">
        <v>313</v>
      </c>
      <c r="C7" t="n" s="7">
        <v>1400000</v>
      </c>
      <c r="E7" t="n" s="7">
        <v>1400000</v>
      </c>
    </row>
    <row r="8" spans="1:8">
      <c r="A8" t="s" s="4">
        <v>314</v>
      </c>
    </row>
    <row r="9" spans="1:8">
      <c r="A9" t="s" s="3">
        <v>307</v>
      </c>
    </row>
    <row r="10" spans="1:8">
      <c r="A10" t="s" s="4">
        <v>315</v>
      </c>
      <c r="C10" t="n" s="5">
        <v>9059972</v>
      </c>
      <c r="E10" t="n" s="5">
        <v>9059972</v>
      </c>
      <c r="H10" t="n" s="5">
        <v>6000000</v>
      </c>
    </row>
    <row r="11" spans="1:8">
      <c r="A11" t="s" s="4">
        <v>316</v>
      </c>
      <c r="C11" t="n" s="5">
        <v>5053674</v>
      </c>
      <c r="E11" t="n" s="5">
        <v>5053674</v>
      </c>
    </row>
    <row r="12" spans="1:8">
      <c r="A12" t="s" s="4">
        <v>317</v>
      </c>
      <c r="E12" t="s" s="4">
        <v>318</v>
      </c>
    </row>
    <row r="13" spans="1:8">
      <c r="A13" t="s" s="4">
        <v>319</v>
      </c>
      <c r="B13" t="n" s="5">
        <v>2136240</v>
      </c>
    </row>
    <row r="14" spans="1:8">
      <c r="A14" t="s" s="4">
        <v>320</v>
      </c>
    </row>
    <row r="15" spans="1:8">
      <c r="A15" t="s" s="3">
        <v>307</v>
      </c>
    </row>
    <row r="16" spans="1:8">
      <c r="A16" t="s" s="4">
        <v>316</v>
      </c>
      <c r="H16" t="n" s="5">
        <v>923732</v>
      </c>
    </row>
    <row r="17" spans="1:8">
      <c r="A17" t="s" s="4">
        <v>321</v>
      </c>
      <c r="E17" t="s" s="4">
        <v>322</v>
      </c>
    </row>
    <row r="18" spans="1:8">
      <c r="A18" t="s" s="4">
        <v>323</v>
      </c>
      <c r="E18" t="s" s="4">
        <v>324</v>
      </c>
    </row>
    <row r="19" spans="1:8">
      <c r="A19" t="s" s="4">
        <v>325</v>
      </c>
    </row>
    <row r="20" spans="1:8">
      <c r="A20" t="s" s="3">
        <v>307</v>
      </c>
    </row>
    <row r="21" spans="1:8">
      <c r="A21" t="s" s="4">
        <v>315</v>
      </c>
      <c r="C21" t="n" s="5">
        <v>2927248</v>
      </c>
      <c r="E21" t="n" s="5">
        <v>2927248</v>
      </c>
      <c r="H21" t="n" s="5">
        <v>2500000</v>
      </c>
    </row>
    <row r="22" spans="1:8">
      <c r="A22" t="s" s="4">
        <v>319</v>
      </c>
      <c r="B22" t="n" s="5">
        <v>427248</v>
      </c>
    </row>
    <row r="23" spans="1:8">
      <c r="A23" t="s" s="4">
        <v>326</v>
      </c>
      <c r="C23" t="s" s="4">
        <v>327</v>
      </c>
      <c r="E23" t="s" s="4">
        <v>327</v>
      </c>
    </row>
    <row r="24" spans="1:8">
      <c r="A24" t="s" s="4">
        <v>328</v>
      </c>
      <c r="E24" t="s" s="4">
        <v>329</v>
      </c>
    </row>
    <row r="25" spans="1:8">
      <c r="A25" t="s" s="4">
        <v>330</v>
      </c>
      <c r="C25" t="n" s="7">
        <v>25000</v>
      </c>
      <c r="E25" t="n" s="7">
        <v>25000</v>
      </c>
    </row>
    <row r="26" spans="1:8">
      <c r="A26" t="s" s="4">
        <v>331</v>
      </c>
      <c r="C26" t="n" s="7">
        <v>1400000</v>
      </c>
      <c r="E26" t="n" s="7">
        <v>1400000</v>
      </c>
    </row>
    <row r="27" spans="1:8">
      <c r="A27" t="s" s="4">
        <v>332</v>
      </c>
      <c r="E27" t="s" s="4">
        <v>333</v>
      </c>
    </row>
    <row r="28" spans="1:8">
      <c r="A28" t="s" s="4">
        <v>334</v>
      </c>
    </row>
    <row r="29" spans="1:8">
      <c r="A29" t="s" s="3">
        <v>307</v>
      </c>
    </row>
    <row r="30" spans="1:8">
      <c r="A30" t="s" s="4">
        <v>312</v>
      </c>
      <c r="C30" t="n" s="5">
        <v>626889</v>
      </c>
      <c r="E30" t="n" s="5">
        <v>626889</v>
      </c>
    </row>
    <row r="31" spans="1:8">
      <c r="A31" t="s" s="4">
        <v>188</v>
      </c>
    </row>
    <row r="32" spans="1:8">
      <c r="A32" t="s" s="3">
        <v>307</v>
      </c>
    </row>
    <row r="33" spans="1:8">
      <c r="A33" t="s" s="4">
        <v>331</v>
      </c>
      <c r="C33" t="n" s="7">
        <v>60400000</v>
      </c>
      <c r="E33" t="n" s="7">
        <v>60400000</v>
      </c>
    </row>
    <row r="34" spans="1:8">
      <c r="A34" t="s" s="4">
        <v>332</v>
      </c>
      <c r="E34" t="s" s="4">
        <v>335</v>
      </c>
    </row>
    <row r="35" spans="1:8">
      <c r="A35" t="s" s="4">
        <v>336</v>
      </c>
    </row>
    <row r="36" spans="1:8">
      <c r="A36" t="s" s="3">
        <v>307</v>
      </c>
    </row>
    <row r="37" spans="1:8">
      <c r="A37" t="s" s="4">
        <v>332</v>
      </c>
      <c r="E37" t="s" s="4">
        <v>337</v>
      </c>
    </row>
    <row r="38" spans="1:8">
      <c r="A38" t="s" s="4">
        <v>331</v>
      </c>
      <c r="C38" t="n" s="5">
        <v>44600000</v>
      </c>
      <c r="E38" t="n" s="7">
        <v>44600000</v>
      </c>
    </row>
    <row r="39" spans="1:8">
      <c r="A39" t="s" s="4">
        <v>338</v>
      </c>
    </row>
    <row r="40" spans="1:8">
      <c r="A40" t="s" s="3">
        <v>307</v>
      </c>
    </row>
    <row r="41" spans="1:8">
      <c r="A41" t="s" s="4">
        <v>313</v>
      </c>
      <c r="C41" t="n" s="5">
        <v>800000</v>
      </c>
      <c r="E41" t="n" s="5">
        <v>800000</v>
      </c>
    </row>
    <row r="42" spans="1:8">
      <c r="A42" t="s" s="4">
        <v>339</v>
      </c>
    </row>
    <row r="43" spans="1:8">
      <c r="A43" t="s" s="3">
        <v>307</v>
      </c>
    </row>
    <row r="44" spans="1:8">
      <c r="A44" t="s" s="4">
        <v>313</v>
      </c>
      <c r="C44" t="n" s="7">
        <v>600000</v>
      </c>
      <c r="E44" t="n" s="7">
        <v>600000</v>
      </c>
    </row>
    <row r="45" spans="1:8">
      <c r="A45" t="s" s="4">
        <v>340</v>
      </c>
    </row>
    <row r="46" spans="1:8">
      <c r="A46" t="s" s="3">
        <v>307</v>
      </c>
    </row>
    <row r="47" spans="1:8">
      <c r="A47" t="s" s="4">
        <v>317</v>
      </c>
      <c r="B47" t="s" s="4">
        <v>341</v>
      </c>
    </row>
    <row r="48" spans="1:8">
      <c r="A48" t="s" s="4">
        <v>319</v>
      </c>
      <c r="B48" t="n" s="5">
        <v>1000000</v>
      </c>
    </row>
    <row r="49" spans="1:8">
      <c r="A49" t="s" s="4">
        <v>342</v>
      </c>
    </row>
    <row r="50" spans="1:8">
      <c r="A50" t="s" s="3">
        <v>307</v>
      </c>
    </row>
    <row r="51" spans="1:8">
      <c r="A51" t="s" s="4">
        <v>343</v>
      </c>
      <c r="C51" t="n" s="9">
        <v>14.22</v>
      </c>
      <c r="E51" t="n" s="9">
        <v>14.22</v>
      </c>
    </row>
    <row r="52" spans="1:8">
      <c r="A52" t="s" s="4">
        <v>344</v>
      </c>
    </row>
    <row r="53" spans="1:8">
      <c r="A53" t="s" s="3">
        <v>307</v>
      </c>
    </row>
    <row r="54" spans="1:8">
      <c r="A54" t="s" s="4">
        <v>343</v>
      </c>
      <c r="C54" t="n" s="9">
        <v>0.18</v>
      </c>
      <c r="E54" t="n" s="9">
        <v>0.1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345</v>
      </c>
      <c r="B1" t="s" s="2">
        <v>1</v>
      </c>
      <c r="C1" t="s" s="2">
        <v>233</v>
      </c>
    </row>
    <row r="2" spans="1:3">
      <c r="B2" t="s" s="2">
        <v>2</v>
      </c>
      <c r="C2" t="s" s="2">
        <v>25</v>
      </c>
    </row>
    <row r="3" spans="1:3">
      <c r="A3" t="s" s="3">
        <v>346</v>
      </c>
    </row>
    <row r="4" spans="1:3">
      <c r="A4" t="s" s="4">
        <v>347</v>
      </c>
      <c r="B4" t="n" s="5">
        <v>13953894</v>
      </c>
    </row>
    <row r="5" spans="1:3">
      <c r="A5" t="s" s="4">
        <v>348</v>
      </c>
      <c r="B5" t="n" s="5">
        <v>811552</v>
      </c>
    </row>
    <row r="6" spans="1:3">
      <c r="A6" t="s" s="4">
        <v>349</v>
      </c>
      <c r="B6" t="n" s="5">
        <v>-1189626</v>
      </c>
    </row>
    <row r="7" spans="1:3">
      <c r="A7" t="s" s="4">
        <v>350</v>
      </c>
      <c r="B7" t="n" s="5">
        <v>-693386</v>
      </c>
    </row>
    <row r="8" spans="1:3">
      <c r="A8" t="s" s="4">
        <v>351</v>
      </c>
      <c r="B8" t="n" s="5">
        <v>12882434</v>
      </c>
      <c r="C8" t="n" s="5">
        <v>13953894</v>
      </c>
    </row>
    <row r="9" spans="1:3">
      <c r="A9" t="s" s="4">
        <v>352</v>
      </c>
      <c r="B9" t="n" s="5">
        <v>12063109</v>
      </c>
    </row>
    <row r="10" spans="1:3">
      <c r="A10" t="s" s="4">
        <v>353</v>
      </c>
      <c r="B10" t="n" s="5">
        <v>3680073</v>
      </c>
    </row>
    <row r="11" spans="1:3">
      <c r="A11" t="s" s="4">
        <v>354</v>
      </c>
      <c r="B11" t="n" s="9">
        <v>8.039999999999999</v>
      </c>
    </row>
    <row r="12" spans="1:3">
      <c r="A12" t="s" s="4">
        <v>355</v>
      </c>
      <c r="B12" t="n" s="11">
        <v>22.91</v>
      </c>
    </row>
    <row r="13" spans="1:3">
      <c r="A13" t="s" s="4">
        <v>356</v>
      </c>
      <c r="B13" t="n" s="11">
        <v>2.22</v>
      </c>
    </row>
    <row r="14" spans="1:3">
      <c r="A14" t="s" s="4">
        <v>357</v>
      </c>
      <c r="B14" t="n" s="11">
        <v>9.15</v>
      </c>
    </row>
    <row r="15" spans="1:3">
      <c r="A15" t="s" s="4">
        <v>358</v>
      </c>
      <c r="B15" t="n" s="11">
        <v>9.460000000000001</v>
      </c>
      <c r="C15" t="n" s="9">
        <v>8.039999999999999</v>
      </c>
    </row>
    <row r="16" spans="1:3">
      <c r="A16" t="s" s="4">
        <v>359</v>
      </c>
      <c r="B16" t="n" s="11">
        <v>9.210000000000001</v>
      </c>
    </row>
    <row r="17" spans="1:3">
      <c r="A17" t="s" s="4">
        <v>360</v>
      </c>
      <c r="B17" t="n" s="9">
        <v>3.7</v>
      </c>
    </row>
    <row r="18" spans="1:3">
      <c r="A18" t="s" s="4">
        <v>361</v>
      </c>
      <c r="B18" t="s" s="4">
        <v>362</v>
      </c>
      <c r="C18" t="s" s="4">
        <v>363</v>
      </c>
    </row>
    <row r="19" spans="1:3">
      <c r="A19" t="s" s="4">
        <v>364</v>
      </c>
      <c r="B19" t="s" s="4">
        <v>365</v>
      </c>
    </row>
    <row r="20" spans="1:3">
      <c r="A20" t="s" s="4">
        <v>366</v>
      </c>
      <c r="B20" t="s" s="4">
        <v>367</v>
      </c>
    </row>
    <row r="21" spans="1:3">
      <c r="A21" t="s" s="4">
        <v>368</v>
      </c>
      <c r="B21" t="n" s="7">
        <v>264531</v>
      </c>
    </row>
    <row r="22" spans="1:3">
      <c r="A22" t="s" s="4">
        <v>369</v>
      </c>
      <c r="B22" t="n" s="5">
        <v>204413</v>
      </c>
      <c r="C22" t="n" s="7">
        <v>264531</v>
      </c>
    </row>
    <row r="23" spans="1:3">
      <c r="A23" t="s" s="4">
        <v>370</v>
      </c>
      <c r="B23" t="n" s="5">
        <v>194415</v>
      </c>
    </row>
    <row r="24" spans="1:3">
      <c r="A24" t="s" s="4">
        <v>371</v>
      </c>
      <c r="B24" t="n" s="7">
        <v>795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0"/>
  </cols>
  <sheetData>
    <row r="1" spans="1:2">
      <c r="A1" t="s" s="1">
        <v>372</v>
      </c>
      <c r="B1" t="s" s="2">
        <v>286</v>
      </c>
    </row>
    <row r="2" spans="1:2">
      <c r="A2" t="s" s="3">
        <v>307</v>
      </c>
    </row>
    <row r="3" spans="1:2">
      <c r="A3" t="s" s="4">
        <v>373</v>
      </c>
      <c r="B3" t="n" s="9">
        <v>0.62</v>
      </c>
    </row>
    <row r="4" spans="1:2">
      <c r="A4" t="s" s="4">
        <v>374</v>
      </c>
      <c r="B4" t="n" s="11">
        <v>0.65</v>
      </c>
    </row>
    <row r="5" spans="1:2">
      <c r="A5" t="s" s="4">
        <v>375</v>
      </c>
      <c r="B5" t="n" s="5">
        <v>0</v>
      </c>
    </row>
    <row r="6" spans="1:2">
      <c r="A6" t="s" s="4">
        <v>376</v>
      </c>
      <c r="B6" t="n" s="9">
        <v>0.79</v>
      </c>
    </row>
    <row r="7" spans="1:2">
      <c r="A7" t="s" s="4">
        <v>377</v>
      </c>
      <c r="B7" t="n" s="7">
        <v>39607</v>
      </c>
    </row>
    <row r="8" spans="1:2">
      <c r="A8" t="s" s="4">
        <v>378</v>
      </c>
      <c r="B8" t="n" s="7">
        <v>18996</v>
      </c>
    </row>
    <row r="9" spans="1:2">
      <c r="A9" t="s" s="4">
        <v>134</v>
      </c>
    </row>
    <row r="10" spans="1:2">
      <c r="A10" t="s" s="3">
        <v>307</v>
      </c>
    </row>
    <row r="11" spans="1:2">
      <c r="A11" t="s" s="4">
        <v>379</v>
      </c>
      <c r="B11" t="n" s="9">
        <v>13.7</v>
      </c>
    </row>
    <row r="12" spans="1:2">
      <c r="A12" t="s" s="4">
        <v>380</v>
      </c>
      <c r="B12" t="n" s="11">
        <v>13.7</v>
      </c>
    </row>
    <row r="13" spans="1:2">
      <c r="A13" t="s" s="4">
        <v>381</v>
      </c>
      <c r="B13" t="n" s="5">
        <v>0</v>
      </c>
    </row>
    <row r="14" spans="1:2">
      <c r="A14" t="s" s="4">
        <v>382</v>
      </c>
      <c r="B14" t="n" s="9">
        <v>13.7</v>
      </c>
    </row>
    <row r="15" spans="1:2">
      <c r="A15" t="s" s="4">
        <v>383</v>
      </c>
    </row>
    <row r="16" spans="1:2">
      <c r="A16" t="s" s="3">
        <v>307</v>
      </c>
    </row>
    <row r="17" spans="1:2">
      <c r="A17" t="s" s="4">
        <v>384</v>
      </c>
      <c r="B17" t="n" s="5">
        <v>894107</v>
      </c>
    </row>
    <row r="18" spans="1:2">
      <c r="A18" t="s" s="4">
        <v>385</v>
      </c>
      <c r="B18" t="n" s="5">
        <v>-641677</v>
      </c>
    </row>
    <row r="19" spans="1:2">
      <c r="A19" t="s" s="4">
        <v>386</v>
      </c>
      <c r="B19" t="n" s="5">
        <v>0</v>
      </c>
    </row>
    <row r="20" spans="1:2">
      <c r="A20" t="s" s="4">
        <v>387</v>
      </c>
      <c r="B20" t="n" s="5">
        <v>252430</v>
      </c>
    </row>
    <row r="21" spans="1:2">
      <c r="A21" t="s" s="4">
        <v>388</v>
      </c>
    </row>
    <row r="22" spans="1:2">
      <c r="A22" t="s" s="3">
        <v>307</v>
      </c>
    </row>
    <row r="23" spans="1:2">
      <c r="A23" t="s" s="4">
        <v>384</v>
      </c>
      <c r="B23" t="n" s="5">
        <v>672865</v>
      </c>
    </row>
    <row r="24" spans="1:2">
      <c r="A24" t="s" s="4">
        <v>385</v>
      </c>
      <c r="B24" t="n" s="5">
        <v>-315978</v>
      </c>
    </row>
    <row r="25" spans="1:2">
      <c r="A25" t="s" s="4">
        <v>386</v>
      </c>
      <c r="B25" t="n" s="5">
        <v>0</v>
      </c>
    </row>
    <row r="26" spans="1:2">
      <c r="A26" t="s" s="4">
        <v>387</v>
      </c>
      <c r="B26" t="n" s="5">
        <v>35688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9</v>
      </c>
      <c r="B1" t="s" s="2">
        <v>253</v>
      </c>
      <c r="C1" t="s" s="2">
        <v>2</v>
      </c>
    </row>
    <row r="2" spans="1:3">
      <c r="A2" t="s" s="3">
        <v>307</v>
      </c>
    </row>
    <row r="3" spans="1:3">
      <c r="A3" t="s" s="4">
        <v>267</v>
      </c>
      <c r="B3" t="n" s="5">
        <v>132506</v>
      </c>
      <c r="C3" t="n" s="5">
        <v>132506</v>
      </c>
    </row>
    <row r="4" spans="1:3">
      <c r="A4" t="s" s="4">
        <v>390</v>
      </c>
      <c r="C4" t="s" s="4">
        <v>39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r="1" spans="1:2">
      <c r="A1" t="s" s="1">
        <v>392</v>
      </c>
      <c r="B1" t="s" s="2">
        <v>286</v>
      </c>
    </row>
    <row r="2" spans="1:2">
      <c r="A2" t="s" s="3">
        <v>307</v>
      </c>
    </row>
    <row r="3" spans="1:2">
      <c r="A3" t="s" s="4">
        <v>379</v>
      </c>
      <c r="B3" t="n" s="7">
        <v>16</v>
      </c>
    </row>
    <row r="4" spans="1:2">
      <c r="A4" t="s" s="4">
        <v>393</v>
      </c>
      <c r="B4" t="n" s="11">
        <v>25.4</v>
      </c>
    </row>
    <row r="5" spans="1:2">
      <c r="A5" t="s" s="4">
        <v>380</v>
      </c>
      <c r="B5" t="n" s="11">
        <v>21.97</v>
      </c>
    </row>
    <row r="6" spans="1:2">
      <c r="A6" t="s" s="4">
        <v>381</v>
      </c>
      <c r="B6" t="n" s="11">
        <v>25.83</v>
      </c>
    </row>
    <row r="7" spans="1:2">
      <c r="A7" t="s" s="4">
        <v>382</v>
      </c>
      <c r="B7" t="n" s="9">
        <v>25.48</v>
      </c>
    </row>
    <row r="8" spans="1:2">
      <c r="A8" t="s" s="4">
        <v>394</v>
      </c>
    </row>
    <row r="9" spans="1:2">
      <c r="A9" t="s" s="3">
        <v>307</v>
      </c>
    </row>
    <row r="10" spans="1:2">
      <c r="A10" t="s" s="4">
        <v>384</v>
      </c>
      <c r="B10" t="n" s="5">
        <v>56250</v>
      </c>
    </row>
    <row r="11" spans="1:2">
      <c r="A11" t="s" s="4">
        <v>395</v>
      </c>
      <c r="B11" t="n" s="5">
        <v>2842927</v>
      </c>
    </row>
    <row r="12" spans="1:2">
      <c r="A12" t="s" s="4">
        <v>385</v>
      </c>
      <c r="B12" t="n" s="5">
        <v>-49102</v>
      </c>
    </row>
    <row r="13" spans="1:2">
      <c r="A13" t="s" s="4">
        <v>386</v>
      </c>
      <c r="B13" t="n" s="5">
        <v>-8480</v>
      </c>
    </row>
    <row r="14" spans="1:2">
      <c r="A14" t="s" s="4">
        <v>387</v>
      </c>
      <c r="B14" t="n" s="5">
        <v>284159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6</v>
      </c>
      <c r="B1" t="s" s="2">
        <v>63</v>
      </c>
      <c r="D1" t="s" s="2">
        <v>1</v>
      </c>
    </row>
    <row r="2" spans="1:5">
      <c r="B2" t="s" s="2">
        <v>2</v>
      </c>
      <c r="C2" t="s" s="2">
        <v>64</v>
      </c>
      <c r="D2" t="s" s="2">
        <v>2</v>
      </c>
      <c r="E2" t="s" s="2">
        <v>64</v>
      </c>
    </row>
    <row r="3" spans="1:5">
      <c r="A3" t="s" s="3">
        <v>397</v>
      </c>
    </row>
    <row r="4" spans="1:5">
      <c r="A4" t="s" s="4">
        <v>398</v>
      </c>
      <c r="B4" t="n" s="7">
        <v>7146</v>
      </c>
      <c r="C4" t="n" s="7">
        <v>1445</v>
      </c>
      <c r="D4" t="n" s="7">
        <v>12340</v>
      </c>
      <c r="E4" t="n" s="7">
        <v>3593</v>
      </c>
    </row>
    <row r="5" spans="1:5">
      <c r="A5" t="s" s="4">
        <v>399</v>
      </c>
    </row>
    <row r="6" spans="1:5">
      <c r="A6" t="s" s="3">
        <v>397</v>
      </c>
    </row>
    <row r="7" spans="1:5">
      <c r="A7" t="s" s="4">
        <v>398</v>
      </c>
      <c r="B7" t="n" s="5">
        <v>521</v>
      </c>
      <c r="C7" t="n" s="5">
        <v>98</v>
      </c>
      <c r="D7" t="n" s="5">
        <v>791</v>
      </c>
      <c r="E7" t="n" s="5">
        <v>171</v>
      </c>
    </row>
    <row r="8" spans="1:5">
      <c r="A8" t="s" s="4">
        <v>400</v>
      </c>
    </row>
    <row r="9" spans="1:5">
      <c r="A9" t="s" s="3">
        <v>397</v>
      </c>
    </row>
    <row r="10" spans="1:5">
      <c r="A10" t="s" s="4">
        <v>398</v>
      </c>
      <c r="B10" t="n" s="5">
        <v>1947</v>
      </c>
      <c r="C10" t="n" s="5">
        <v>257</v>
      </c>
      <c r="D10" t="n" s="5">
        <v>3364</v>
      </c>
      <c r="E10" t="n" s="5">
        <v>435</v>
      </c>
    </row>
    <row r="11" spans="1:5">
      <c r="A11" t="s" s="4">
        <v>401</v>
      </c>
    </row>
    <row r="12" spans="1:5">
      <c r="A12" t="s" s="3">
        <v>397</v>
      </c>
    </row>
    <row r="13" spans="1:5">
      <c r="A13" t="s" s="4">
        <v>398</v>
      </c>
      <c r="B13" t="n" s="5">
        <v>2231</v>
      </c>
      <c r="C13" t="n" s="5">
        <v>295</v>
      </c>
      <c r="D13" t="n" s="5">
        <v>4354</v>
      </c>
      <c r="E13" t="n" s="5">
        <v>569</v>
      </c>
    </row>
    <row r="14" spans="1:5">
      <c r="A14" t="s" s="4">
        <v>402</v>
      </c>
    </row>
    <row r="15" spans="1:5">
      <c r="A15" t="s" s="3">
        <v>397</v>
      </c>
    </row>
    <row r="16" spans="1:5">
      <c r="A16" t="s" s="4">
        <v>398</v>
      </c>
      <c r="B16" t="n" s="7">
        <v>2447</v>
      </c>
      <c r="C16" t="n" s="7">
        <v>795</v>
      </c>
      <c r="D16" t="n" s="7">
        <v>3831</v>
      </c>
      <c r="E16" t="n" s="7">
        <v>24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03</v>
      </c>
      <c r="B1" t="s" s="2">
        <v>1</v>
      </c>
    </row>
    <row r="2" spans="1:4">
      <c r="B2" t="s" s="2">
        <v>2</v>
      </c>
      <c r="C2" t="s" s="2">
        <v>404</v>
      </c>
      <c r="D2" t="s" s="2">
        <v>405</v>
      </c>
    </row>
    <row r="3" spans="1:4">
      <c r="A3" t="s" s="3">
        <v>406</v>
      </c>
    </row>
    <row r="4" spans="1:4">
      <c r="A4" t="s" s="4">
        <v>407</v>
      </c>
      <c r="B4" t="s" s="4">
        <v>408</v>
      </c>
    </row>
    <row r="5" spans="1:4">
      <c r="A5" t="s" s="4">
        <v>409</v>
      </c>
    </row>
    <row r="6" spans="1:4">
      <c r="A6" t="s" s="3">
        <v>406</v>
      </c>
    </row>
    <row r="7" spans="1:4">
      <c r="A7" t="s" s="4">
        <v>410</v>
      </c>
      <c r="D7" t="n" s="5">
        <v>6500000</v>
      </c>
    </row>
    <row r="8" spans="1:4">
      <c r="A8" t="s" s="4">
        <v>411</v>
      </c>
      <c r="D8" t="n" s="12">
        <v>0.005</v>
      </c>
    </row>
    <row r="9" spans="1:4">
      <c r="A9" t="s" s="4">
        <v>412</v>
      </c>
    </row>
    <row r="10" spans="1:4">
      <c r="A10" t="s" s="3">
        <v>406</v>
      </c>
    </row>
    <row r="11" spans="1:4">
      <c r="A11" t="s" s="4">
        <v>413</v>
      </c>
      <c r="B11" t="s" s="4">
        <v>414</v>
      </c>
    </row>
    <row r="12" spans="1:4">
      <c r="A12" t="s" s="4">
        <v>415</v>
      </c>
    </row>
    <row r="13" spans="1:4">
      <c r="A13" t="s" s="3">
        <v>406</v>
      </c>
    </row>
    <row r="14" spans="1:4">
      <c r="A14" t="s" s="4">
        <v>410</v>
      </c>
      <c r="B14" t="n" s="5">
        <v>3250000</v>
      </c>
    </row>
    <row r="15" spans="1:4">
      <c r="A15" t="s" s="4">
        <v>416</v>
      </c>
    </row>
    <row r="16" spans="1:4">
      <c r="A16" t="s" s="3">
        <v>406</v>
      </c>
    </row>
    <row r="17" spans="1:4">
      <c r="A17" t="s" s="4">
        <v>417</v>
      </c>
      <c r="C17" t="n" s="5">
        <v>45585496</v>
      </c>
    </row>
    <row r="18" spans="1:4">
      <c r="A18" t="s" s="4">
        <v>418</v>
      </c>
    </row>
    <row r="19" spans="1:4">
      <c r="A19" t="s" s="3">
        <v>406</v>
      </c>
    </row>
    <row r="20" spans="1:4">
      <c r="A20" t="s" s="4">
        <v>419</v>
      </c>
      <c r="C20" t="s" s="4">
        <v>341</v>
      </c>
    </row>
    <row r="21" spans="1:4">
      <c r="A21" t="s" s="4">
        <v>420</v>
      </c>
    </row>
    <row r="22" spans="1:4">
      <c r="A22" t="s" s="3">
        <v>406</v>
      </c>
    </row>
    <row r="23" spans="1:4">
      <c r="A23" t="s" s="4">
        <v>410</v>
      </c>
      <c r="B23" t="n" s="5">
        <v>476368</v>
      </c>
    </row>
    <row r="24" spans="1:4">
      <c r="A24" t="s" s="4">
        <v>411</v>
      </c>
      <c r="C24" t="n" s="9">
        <v>8.460000000000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1</v>
      </c>
      <c r="B1" t="s" s="2">
        <v>63</v>
      </c>
      <c r="D1" t="s" s="2">
        <v>1</v>
      </c>
    </row>
    <row r="2" spans="1:5">
      <c r="B2" t="s" s="2">
        <v>2</v>
      </c>
      <c r="C2" t="s" s="2">
        <v>64</v>
      </c>
      <c r="D2" t="s" s="2">
        <v>2</v>
      </c>
      <c r="E2" t="s" s="2">
        <v>64</v>
      </c>
    </row>
    <row r="3" spans="1:5">
      <c r="A3" t="s" s="3">
        <v>154</v>
      </c>
    </row>
    <row r="4" spans="1:5">
      <c r="A4" t="s" s="4">
        <v>83</v>
      </c>
      <c r="B4" t="n" s="7">
        <v>-42271</v>
      </c>
      <c r="C4" t="n" s="7">
        <v>-26957</v>
      </c>
      <c r="D4" t="n" s="7">
        <v>-82405</v>
      </c>
      <c r="E4" t="n" s="7">
        <v>-47230</v>
      </c>
    </row>
    <row r="5" spans="1:5">
      <c r="A5" t="s" s="4">
        <v>422</v>
      </c>
      <c r="B5" t="n" s="5">
        <v>42416446</v>
      </c>
      <c r="C5" t="n" s="5">
        <v>4165436</v>
      </c>
      <c r="D5" t="n" s="5">
        <v>41946970</v>
      </c>
      <c r="E5" t="n" s="5">
        <v>4012430</v>
      </c>
    </row>
    <row r="6" spans="1:5">
      <c r="A6" t="s" s="4">
        <v>423</v>
      </c>
      <c r="B6" t="n" s="7">
        <v>-1</v>
      </c>
      <c r="C6" t="n" s="9">
        <v>-6.47</v>
      </c>
      <c r="D6" t="n" s="9">
        <v>-1.96</v>
      </c>
      <c r="E6" t="n" s="9">
        <v>-11.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24</v>
      </c>
      <c r="B1" t="s" s="2">
        <v>1</v>
      </c>
    </row>
    <row r="2" spans="1:3">
      <c r="B2" t="s" s="2">
        <v>2</v>
      </c>
      <c r="C2" t="s" s="2">
        <v>64</v>
      </c>
    </row>
    <row r="3" spans="1:3">
      <c r="A3" t="s" s="3">
        <v>425</v>
      </c>
    </row>
    <row r="4" spans="1:3">
      <c r="A4" t="s" s="4">
        <v>426</v>
      </c>
      <c r="B4" t="n" s="5">
        <v>20143539</v>
      </c>
      <c r="C4" t="n" s="5">
        <v>40775013</v>
      </c>
    </row>
    <row r="5" spans="1:3">
      <c r="A5" t="s" s="4">
        <v>427</v>
      </c>
    </row>
    <row r="6" spans="1:3">
      <c r="A6" t="s" s="3">
        <v>425</v>
      </c>
    </row>
    <row r="7" spans="1:3">
      <c r="A7" t="s" s="4">
        <v>426</v>
      </c>
      <c r="B7" t="n" s="5">
        <v>3250000</v>
      </c>
      <c r="C7" t="n" s="5">
        <v>3250000</v>
      </c>
    </row>
    <row r="8" spans="1:3">
      <c r="A8" t="s" s="4">
        <v>428</v>
      </c>
    </row>
    <row r="9" spans="1:3">
      <c r="A9" t="s" s="3">
        <v>425</v>
      </c>
    </row>
    <row r="10" spans="1:3">
      <c r="A10" t="s" s="4">
        <v>426</v>
      </c>
      <c r="B10" t="n" s="5">
        <v>476368</v>
      </c>
      <c r="C10" t="n" s="5">
        <v>455854</v>
      </c>
    </row>
    <row r="11" spans="1:3">
      <c r="A11" t="s" s="4">
        <v>429</v>
      </c>
    </row>
    <row r="12" spans="1:3">
      <c r="A12" t="s" s="3">
        <v>425</v>
      </c>
    </row>
    <row r="13" spans="1:3">
      <c r="A13" t="s" s="4">
        <v>426</v>
      </c>
      <c r="C13" t="n" s="5">
        <v>8128367</v>
      </c>
    </row>
    <row r="14" spans="1:3">
      <c r="A14" t="s" s="4">
        <v>430</v>
      </c>
    </row>
    <row r="15" spans="1:3">
      <c r="A15" t="s" s="3">
        <v>425</v>
      </c>
    </row>
    <row r="16" spans="1:3">
      <c r="A16" t="s" s="4">
        <v>426</v>
      </c>
      <c r="B16" t="n" s="5">
        <v>83825</v>
      </c>
      <c r="C16" t="n" s="5">
        <v>179948</v>
      </c>
    </row>
    <row r="17" spans="1:3">
      <c r="A17" t="s" s="4">
        <v>431</v>
      </c>
    </row>
    <row r="18" spans="1:3">
      <c r="A18" t="s" s="3">
        <v>425</v>
      </c>
    </row>
    <row r="19" spans="1:3">
      <c r="A19" t="s" s="4">
        <v>426</v>
      </c>
      <c r="B19" t="n" s="5">
        <v>12882434</v>
      </c>
      <c r="C19" t="n" s="5">
        <v>8862668</v>
      </c>
    </row>
    <row r="20" spans="1:3">
      <c r="A20" t="s" s="4">
        <v>432</v>
      </c>
    </row>
    <row r="21" spans="1:3">
      <c r="A21" t="s" s="3">
        <v>425</v>
      </c>
    </row>
    <row r="22" spans="1:3">
      <c r="A22" t="s" s="4">
        <v>426</v>
      </c>
      <c r="B22" t="n" s="5">
        <v>3450912</v>
      </c>
    </row>
    <row r="23" spans="1:3">
      <c r="A23" t="s" s="4">
        <v>433</v>
      </c>
    </row>
    <row r="24" spans="1:3">
      <c r="A24" t="s" s="3">
        <v>425</v>
      </c>
    </row>
    <row r="25" spans="1:3">
      <c r="A25" t="s" s="4">
        <v>426</v>
      </c>
      <c r="C25" t="n" s="5">
        <v>198981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v>
      </c>
      <c r="B1" t="s" s="2">
        <v>63</v>
      </c>
      <c r="D1" t="s" s="2">
        <v>1</v>
      </c>
    </row>
    <row r="2" spans="1:5">
      <c r="B2" t="s" s="2">
        <v>2</v>
      </c>
      <c r="C2" t="s" s="2">
        <v>64</v>
      </c>
      <c r="D2" t="s" s="2">
        <v>2</v>
      </c>
      <c r="E2" t="s" s="2">
        <v>64</v>
      </c>
    </row>
    <row r="3" spans="1:5">
      <c r="A3" t="s" s="3">
        <v>65</v>
      </c>
    </row>
    <row r="4" spans="1:5">
      <c r="A4" t="s" s="4">
        <v>66</v>
      </c>
      <c r="B4" t="n" s="7">
        <v>18811</v>
      </c>
      <c r="C4" t="n" s="7">
        <v>6765</v>
      </c>
      <c r="D4" t="n" s="7">
        <v>32386</v>
      </c>
      <c r="E4" t="n" s="7">
        <v>11054</v>
      </c>
    </row>
    <row r="5" spans="1:5">
      <c r="A5" t="s" s="4">
        <v>67</v>
      </c>
      <c r="B5" t="n" s="5">
        <v>11874</v>
      </c>
      <c r="C5" t="n" s="5">
        <v>5322</v>
      </c>
      <c r="D5" t="n" s="5">
        <v>21072</v>
      </c>
      <c r="E5" t="n" s="5">
        <v>9570</v>
      </c>
    </row>
    <row r="6" spans="1:5">
      <c r="A6" t="s" s="4">
        <v>68</v>
      </c>
      <c r="B6" t="n" s="5">
        <v>30685</v>
      </c>
      <c r="C6" t="n" s="5">
        <v>12087</v>
      </c>
      <c r="D6" t="n" s="5">
        <v>53458</v>
      </c>
      <c r="E6" t="n" s="5">
        <v>20624</v>
      </c>
    </row>
    <row r="7" spans="1:5">
      <c r="A7" t="s" s="3">
        <v>69</v>
      </c>
    </row>
    <row r="8" spans="1:5">
      <c r="A8" t="s" s="4">
        <v>70</v>
      </c>
      <c r="B8" t="n" s="5">
        <v>3036</v>
      </c>
      <c r="C8" t="n" s="5">
        <v>775</v>
      </c>
      <c r="D8" t="n" s="5">
        <v>5585</v>
      </c>
      <c r="E8" t="n" s="5">
        <v>1364</v>
      </c>
    </row>
    <row r="9" spans="1:5">
      <c r="A9" t="s" s="4">
        <v>71</v>
      </c>
      <c r="B9" t="n" s="5">
        <v>10178</v>
      </c>
      <c r="C9" t="n" s="5">
        <v>5790</v>
      </c>
      <c r="D9" t="n" s="5">
        <v>19089</v>
      </c>
      <c r="E9" t="n" s="5">
        <v>11101</v>
      </c>
    </row>
    <row r="10" spans="1:5">
      <c r="A10" t="s" s="4">
        <v>72</v>
      </c>
      <c r="B10" t="n" s="5">
        <v>13214</v>
      </c>
      <c r="C10" t="n" s="5">
        <v>6565</v>
      </c>
      <c r="D10" t="n" s="5">
        <v>24674</v>
      </c>
      <c r="E10" t="n" s="5">
        <v>12465</v>
      </c>
    </row>
    <row r="11" spans="1:5">
      <c r="A11" t="s" s="4">
        <v>73</v>
      </c>
      <c r="B11" t="n" s="5">
        <v>17471</v>
      </c>
      <c r="C11" t="n" s="5">
        <v>5522</v>
      </c>
      <c r="D11" t="n" s="5">
        <v>28784</v>
      </c>
      <c r="E11" t="n" s="5">
        <v>8159</v>
      </c>
    </row>
    <row r="12" spans="1:5">
      <c r="A12" t="s" s="3">
        <v>74</v>
      </c>
    </row>
    <row r="13" spans="1:5">
      <c r="A13" t="s" s="4">
        <v>75</v>
      </c>
      <c r="B13" t="n" s="5">
        <v>33309</v>
      </c>
      <c r="C13" t="n" s="5">
        <v>14869</v>
      </c>
      <c r="D13" t="n" s="5">
        <v>61066</v>
      </c>
      <c r="E13" t="n" s="5">
        <v>25062</v>
      </c>
    </row>
    <row r="14" spans="1:5">
      <c r="A14" t="s" s="4">
        <v>76</v>
      </c>
      <c r="B14" t="n" s="5">
        <v>14876</v>
      </c>
      <c r="C14" t="n" s="5">
        <v>8366</v>
      </c>
      <c r="D14" t="n" s="5">
        <v>29856</v>
      </c>
      <c r="E14" t="n" s="5">
        <v>16159</v>
      </c>
    </row>
    <row r="15" spans="1:5">
      <c r="A15" t="s" s="4">
        <v>77</v>
      </c>
      <c r="B15" t="n" s="5">
        <v>11419</v>
      </c>
      <c r="C15" t="n" s="5">
        <v>5676</v>
      </c>
      <c r="D15" t="n" s="5">
        <v>20471</v>
      </c>
      <c r="E15" t="n" s="5">
        <v>10609</v>
      </c>
    </row>
    <row r="16" spans="1:5">
      <c r="A16" t="s" s="4">
        <v>78</v>
      </c>
      <c r="B16" t="n" s="5">
        <v>59604</v>
      </c>
      <c r="C16" t="n" s="5">
        <v>28911</v>
      </c>
      <c r="D16" t="n" s="5">
        <v>111393</v>
      </c>
      <c r="E16" t="n" s="5">
        <v>51830</v>
      </c>
    </row>
    <row r="17" spans="1:5">
      <c r="A17" t="s" s="4">
        <v>79</v>
      </c>
      <c r="B17" t="n" s="5">
        <v>-42133</v>
      </c>
      <c r="C17" t="n" s="5">
        <v>-23389</v>
      </c>
      <c r="D17" t="n" s="5">
        <v>-82609</v>
      </c>
      <c r="E17" t="n" s="5">
        <v>-43671</v>
      </c>
    </row>
    <row r="18" spans="1:5">
      <c r="A18" t="s" s="4">
        <v>80</v>
      </c>
      <c r="B18" t="n" s="5">
        <v>-28</v>
      </c>
      <c r="C18" t="n" s="5">
        <v>-4819</v>
      </c>
      <c r="D18" t="n" s="5">
        <v>399</v>
      </c>
      <c r="E18" t="n" s="5">
        <v>-4789</v>
      </c>
    </row>
    <row r="19" spans="1:5">
      <c r="A19" t="s" s="4">
        <v>81</v>
      </c>
      <c r="B19" t="n" s="5">
        <v>-42161</v>
      </c>
      <c r="C19" t="n" s="5">
        <v>-28208</v>
      </c>
      <c r="D19" t="n" s="5">
        <v>-82210</v>
      </c>
      <c r="E19" t="n" s="5">
        <v>-48460</v>
      </c>
    </row>
    <row r="20" spans="1:5">
      <c r="A20" t="s" s="4">
        <v>82</v>
      </c>
      <c r="B20" t="n" s="5">
        <v>110</v>
      </c>
      <c r="C20" t="n" s="5">
        <v>-1251</v>
      </c>
      <c r="D20" t="n" s="5">
        <v>195</v>
      </c>
      <c r="E20" t="n" s="5">
        <v>-1230</v>
      </c>
    </row>
    <row r="21" spans="1:5">
      <c r="A21" t="s" s="4">
        <v>83</v>
      </c>
      <c r="B21" t="n" s="7">
        <v>-42271</v>
      </c>
      <c r="C21" t="n" s="7">
        <v>-26957</v>
      </c>
      <c r="D21" t="n" s="7">
        <v>-82405</v>
      </c>
      <c r="E21" t="n" s="7">
        <v>-47230</v>
      </c>
    </row>
    <row r="22" spans="1:5">
      <c r="A22" t="s" s="4">
        <v>84</v>
      </c>
      <c r="B22" t="n" s="7">
        <v>-1</v>
      </c>
      <c r="C22" t="n" s="9">
        <v>-6.47</v>
      </c>
      <c r="D22" t="n" s="9">
        <v>-1.96</v>
      </c>
      <c r="E22" t="n" s="9">
        <v>-11.77</v>
      </c>
    </row>
    <row r="23" spans="1:5">
      <c r="A23" t="s" s="4">
        <v>85</v>
      </c>
      <c r="B23" t="n" s="5">
        <v>42416446</v>
      </c>
      <c r="C23" t="n" s="5">
        <v>4165436</v>
      </c>
      <c r="D23" t="n" s="5">
        <v>41946970</v>
      </c>
      <c r="E23" t="n" s="5">
        <v>40124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t="s" s="1">
        <v>434</v>
      </c>
      <c r="B1" t="s" s="2">
        <v>63</v>
      </c>
      <c r="D1" t="s" s="2">
        <v>1</v>
      </c>
    </row>
    <row r="2" spans="1:5">
      <c r="B2" t="s" s="2">
        <v>2</v>
      </c>
      <c r="C2" t="s" s="2">
        <v>64</v>
      </c>
      <c r="D2" t="s" s="2">
        <v>2</v>
      </c>
      <c r="E2" t="s" s="2">
        <v>64</v>
      </c>
    </row>
    <row r="3" spans="1:5">
      <c r="A3" t="s" s="3">
        <v>157</v>
      </c>
    </row>
    <row r="4" spans="1:5">
      <c r="A4" t="s" s="4">
        <v>435</v>
      </c>
      <c r="B4" t="s" s="4">
        <v>436</v>
      </c>
      <c r="C4" t="s" s="4">
        <v>437</v>
      </c>
      <c r="D4" t="s" s="4">
        <v>438</v>
      </c>
      <c r="E4" t="s" s="4">
        <v>4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r="A1" t="s" s="1">
        <v>440</v>
      </c>
      <c r="B1" t="s" s="2">
        <v>1</v>
      </c>
    </row>
    <row r="2" spans="1:2">
      <c r="B2" t="s" s="2">
        <v>441</v>
      </c>
    </row>
    <row r="3" spans="1:2">
      <c r="A3" t="s" s="3">
        <v>160</v>
      </c>
    </row>
    <row r="4" spans="1:2">
      <c r="A4" t="s" s="4">
        <v>442</v>
      </c>
      <c r="B4" t="n" s="5">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3</v>
      </c>
      <c r="B1" t="s" s="2">
        <v>63</v>
      </c>
      <c r="D1" t="s" s="2">
        <v>1</v>
      </c>
    </row>
    <row r="2" spans="1:5">
      <c r="B2" t="s" s="2">
        <v>2</v>
      </c>
      <c r="C2" t="s" s="2">
        <v>64</v>
      </c>
      <c r="D2" t="s" s="2">
        <v>2</v>
      </c>
      <c r="E2" t="s" s="2">
        <v>64</v>
      </c>
    </row>
    <row r="3" spans="1:5">
      <c r="A3" t="s" s="3">
        <v>444</v>
      </c>
    </row>
    <row r="4" spans="1:5">
      <c r="A4" t="s" s="4">
        <v>445</v>
      </c>
      <c r="B4" t="n" s="7">
        <v>30685</v>
      </c>
      <c r="C4" t="n" s="7">
        <v>12087</v>
      </c>
      <c r="D4" t="n" s="7">
        <v>53458</v>
      </c>
      <c r="E4" t="n" s="7">
        <v>20624</v>
      </c>
    </row>
    <row r="5" spans="1:5">
      <c r="A5" t="s" s="4">
        <v>446</v>
      </c>
    </row>
    <row r="6" spans="1:5">
      <c r="A6" t="s" s="3">
        <v>444</v>
      </c>
    </row>
    <row r="7" spans="1:5">
      <c r="A7" t="s" s="4">
        <v>445</v>
      </c>
      <c r="B7" t="n" s="5">
        <v>27408</v>
      </c>
      <c r="C7" t="n" s="5">
        <v>11406</v>
      </c>
      <c r="D7" t="n" s="5">
        <v>48098</v>
      </c>
      <c r="E7" t="n" s="5">
        <v>19506</v>
      </c>
    </row>
    <row r="8" spans="1:5">
      <c r="A8" t="s" s="4">
        <v>447</v>
      </c>
    </row>
    <row r="9" spans="1:5">
      <c r="A9" t="s" s="3">
        <v>444</v>
      </c>
    </row>
    <row r="10" spans="1:5">
      <c r="A10" t="s" s="4">
        <v>445</v>
      </c>
      <c r="B10" t="n" s="7">
        <v>3277</v>
      </c>
      <c r="C10" t="n" s="7">
        <v>681</v>
      </c>
      <c r="D10" t="n" s="7">
        <v>5360</v>
      </c>
      <c r="E10" t="n" s="7">
        <v>11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r="A1" t="s" s="1">
        <v>86</v>
      </c>
      <c r="B1" t="s" s="2">
        <v>1</v>
      </c>
    </row>
    <row r="2" spans="1:2">
      <c r="B2" t="s" s="2">
        <v>87</v>
      </c>
    </row>
    <row r="3" spans="1:2">
      <c r="A3" t="s" s="3">
        <v>88</v>
      </c>
    </row>
    <row r="4" spans="1:2">
      <c r="A4" t="s" s="4">
        <v>89</v>
      </c>
      <c r="B4" t="n" s="7">
        <v>1961</v>
      </c>
    </row>
    <row r="5" spans="1:2">
      <c r="A5" t="s" s="4">
        <v>90</v>
      </c>
      <c r="B5" t="n" s="7">
        <v>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1</v>
      </c>
      <c r="B1" t="s" s="2">
        <v>63</v>
      </c>
      <c r="D1" t="s" s="2">
        <v>1</v>
      </c>
    </row>
    <row r="2" spans="1:5">
      <c r="B2" t="s" s="2">
        <v>2</v>
      </c>
      <c r="C2" t="s" s="2">
        <v>64</v>
      </c>
      <c r="D2" t="s" s="2">
        <v>2</v>
      </c>
      <c r="E2" t="s" s="2">
        <v>64</v>
      </c>
    </row>
    <row r="3" spans="1:5">
      <c r="A3" t="s" s="3">
        <v>92</v>
      </c>
    </row>
    <row r="4" spans="1:5">
      <c r="A4" t="s" s="4">
        <v>83</v>
      </c>
      <c r="B4" t="n" s="7">
        <v>-42271</v>
      </c>
      <c r="C4" t="n" s="7">
        <v>-26957</v>
      </c>
      <c r="D4" t="n" s="7">
        <v>-82405</v>
      </c>
      <c r="E4" t="n" s="7">
        <v>-47230</v>
      </c>
    </row>
    <row r="5" spans="1:5">
      <c r="A5" t="s" s="3">
        <v>93</v>
      </c>
    </row>
    <row r="6" spans="1:5">
      <c r="A6" t="s" s="4">
        <v>94</v>
      </c>
      <c r="B6" t="n" s="5">
        <v>15</v>
      </c>
      <c r="C6" t="n" s="5">
        <v>-33</v>
      </c>
      <c r="D6" t="n" s="5">
        <v>45</v>
      </c>
      <c r="E6" t="n" s="5">
        <v>-31</v>
      </c>
    </row>
    <row r="7" spans="1:5">
      <c r="A7" t="s" s="4">
        <v>95</v>
      </c>
      <c r="B7" t="n" s="5">
        <v>96</v>
      </c>
      <c r="C7" t="n" s="5">
        <v>7</v>
      </c>
      <c r="D7" t="n" s="5">
        <v>-52</v>
      </c>
      <c r="E7" t="n" s="5">
        <v>9</v>
      </c>
    </row>
    <row r="8" spans="1:5">
      <c r="A8" t="s" s="4">
        <v>96</v>
      </c>
      <c r="B8" t="n" s="5">
        <v>111</v>
      </c>
      <c r="C8" t="n" s="5">
        <v>-26</v>
      </c>
      <c r="D8" t="n" s="5">
        <v>-7</v>
      </c>
      <c r="E8" t="n" s="5">
        <v>-22</v>
      </c>
    </row>
    <row r="9" spans="1:5">
      <c r="A9" t="s" s="4">
        <v>97</v>
      </c>
      <c r="B9" t="n" s="7">
        <v>-42160</v>
      </c>
      <c r="C9" t="n" s="7">
        <v>-26983</v>
      </c>
      <c r="D9" t="n" s="7">
        <v>-82412</v>
      </c>
      <c r="E9" t="n" s="7">
        <v>-472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8</v>
      </c>
      <c r="B1" t="s" s="2">
        <v>1</v>
      </c>
    </row>
    <row r="2" spans="1:3">
      <c r="B2" t="s" s="2">
        <v>2</v>
      </c>
      <c r="C2" t="s" s="2">
        <v>64</v>
      </c>
    </row>
    <row r="3" spans="1:3">
      <c r="A3" t="s" s="3">
        <v>99</v>
      </c>
    </row>
    <row r="4" spans="1:3">
      <c r="A4" t="s" s="4">
        <v>83</v>
      </c>
      <c r="B4" t="n" s="7">
        <v>-82405</v>
      </c>
      <c r="C4" t="n" s="7">
        <v>-47230</v>
      </c>
    </row>
    <row r="5" spans="1:3">
      <c r="A5" t="s" s="3">
        <v>100</v>
      </c>
    </row>
    <row r="6" spans="1:3">
      <c r="A6" t="s" s="4">
        <v>101</v>
      </c>
      <c r="B6" t="n" s="5">
        <v>1920</v>
      </c>
      <c r="C6" t="n" s="5">
        <v>430</v>
      </c>
    </row>
    <row r="7" spans="1:3">
      <c r="A7" t="s" s="4">
        <v>102</v>
      </c>
      <c r="B7" t="n" s="5">
        <v>542</v>
      </c>
      <c r="C7" t="n" s="5">
        <v>303</v>
      </c>
    </row>
    <row r="8" spans="1:3">
      <c r="A8" t="s" s="4">
        <v>103</v>
      </c>
      <c r="B8" t="n" s="5">
        <v>12340</v>
      </c>
      <c r="C8" t="n" s="5">
        <v>3593</v>
      </c>
    </row>
    <row r="9" spans="1:3">
      <c r="A9" t="s" s="4">
        <v>104</v>
      </c>
      <c r="C9" t="n" s="5">
        <v>2040</v>
      </c>
    </row>
    <row r="10" spans="1:3">
      <c r="A10" t="s" s="4">
        <v>105</v>
      </c>
      <c r="B10" t="n" s="5">
        <v>510</v>
      </c>
      <c r="C10" t="n" s="5">
        <v>41</v>
      </c>
    </row>
    <row r="11" spans="1:3">
      <c r="A11" t="s" s="4">
        <v>106</v>
      </c>
      <c r="C11" t="n" s="5">
        <v>-1279</v>
      </c>
    </row>
    <row r="12" spans="1:3">
      <c r="A12" t="s" s="4">
        <v>107</v>
      </c>
      <c r="C12" t="n" s="5">
        <v>4900</v>
      </c>
    </row>
    <row r="13" spans="1:3">
      <c r="A13" t="s" s="3">
        <v>108</v>
      </c>
    </row>
    <row r="14" spans="1:3">
      <c r="A14" t="s" s="4">
        <v>109</v>
      </c>
      <c r="B14" t="n" s="5">
        <v>-8980</v>
      </c>
      <c r="C14" t="n" s="5">
        <v>-6413</v>
      </c>
    </row>
    <row r="15" spans="1:3">
      <c r="A15" t="s" s="4">
        <v>30</v>
      </c>
      <c r="B15" t="n" s="5">
        <v>-2000</v>
      </c>
      <c r="C15" t="n" s="5">
        <v>-3141</v>
      </c>
    </row>
    <row r="16" spans="1:3">
      <c r="A16" t="s" s="4">
        <v>36</v>
      </c>
      <c r="B16" t="n" s="5">
        <v>-651</v>
      </c>
    </row>
    <row r="17" spans="1:3">
      <c r="A17" t="s" s="4">
        <v>40</v>
      </c>
      <c r="B17" t="n" s="5">
        <v>1858</v>
      </c>
      <c r="C17" t="n" s="5">
        <v>1620</v>
      </c>
    </row>
    <row r="18" spans="1:3">
      <c r="A18" t="s" s="4">
        <v>110</v>
      </c>
      <c r="B18" t="n" s="5">
        <v>7225</v>
      </c>
      <c r="C18" t="n" s="5">
        <v>2132</v>
      </c>
    </row>
    <row r="19" spans="1:3">
      <c r="A19" t="s" s="4">
        <v>41</v>
      </c>
      <c r="B19" t="n" s="5">
        <v>2406</v>
      </c>
      <c r="C19" t="n" s="5">
        <v>1899</v>
      </c>
    </row>
    <row r="20" spans="1:3">
      <c r="A20" t="s" s="4">
        <v>43</v>
      </c>
      <c r="B20" t="n" s="5">
        <v>16490</v>
      </c>
      <c r="C20" t="n" s="5">
        <v>11055</v>
      </c>
    </row>
    <row r="21" spans="1:3">
      <c r="A21" t="s" s="4">
        <v>111</v>
      </c>
      <c r="B21" t="n" s="5">
        <v>-50745</v>
      </c>
      <c r="C21" t="n" s="5">
        <v>-30050</v>
      </c>
    </row>
    <row r="22" spans="1:3">
      <c r="A22" t="s" s="3">
        <v>112</v>
      </c>
    </row>
    <row r="23" spans="1:3">
      <c r="A23" t="s" s="4">
        <v>113</v>
      </c>
      <c r="B23" t="n" s="5">
        <v>-72375</v>
      </c>
      <c r="C23" t="n" s="5">
        <v>-62281</v>
      </c>
    </row>
    <row r="24" spans="1:3">
      <c r="A24" t="s" s="4">
        <v>114</v>
      </c>
      <c r="B24" t="n" s="5">
        <v>36146</v>
      </c>
      <c r="C24" t="n" s="5">
        <v>10520</v>
      </c>
    </row>
    <row r="25" spans="1:3">
      <c r="A25" t="s" s="4">
        <v>115</v>
      </c>
      <c r="B25" t="n" s="5">
        <v>-3721</v>
      </c>
      <c r="C25" t="n" s="5">
        <v>-2996</v>
      </c>
    </row>
    <row r="26" spans="1:3">
      <c r="A26" t="s" s="4">
        <v>116</v>
      </c>
      <c r="B26" t="n" s="5">
        <v>-2500</v>
      </c>
    </row>
    <row r="27" spans="1:3">
      <c r="A27" t="s" s="4">
        <v>117</v>
      </c>
      <c r="B27" t="n" s="5">
        <v>31</v>
      </c>
      <c r="C27" t="n" s="5">
        <v>-191</v>
      </c>
    </row>
    <row r="28" spans="1:3">
      <c r="A28" t="s" s="4">
        <v>118</v>
      </c>
      <c r="B28" t="n" s="5">
        <v>-7637</v>
      </c>
      <c r="C28" t="n" s="5">
        <v>-1197</v>
      </c>
    </row>
    <row r="29" spans="1:3">
      <c r="A29" t="s" s="4">
        <v>119</v>
      </c>
      <c r="B29" t="n" s="5">
        <v>-50056</v>
      </c>
      <c r="C29" t="n" s="5">
        <v>-56145</v>
      </c>
    </row>
    <row r="30" spans="1:3">
      <c r="A30" t="s" s="3">
        <v>120</v>
      </c>
    </row>
    <row r="31" spans="1:3">
      <c r="A31" t="s" s="4">
        <v>121</v>
      </c>
      <c r="C31" t="n" s="5">
        <v>99682</v>
      </c>
    </row>
    <row r="32" spans="1:3">
      <c r="A32" t="s" s="4">
        <v>122</v>
      </c>
      <c r="B32" t="n" s="5">
        <v>2486</v>
      </c>
      <c r="C32" t="n" s="5">
        <v>537</v>
      </c>
    </row>
    <row r="33" spans="1:3">
      <c r="A33" t="s" s="4">
        <v>123</v>
      </c>
      <c r="C33" t="n" s="5">
        <v>-256</v>
      </c>
    </row>
    <row r="34" spans="1:3">
      <c r="A34" t="s" s="4">
        <v>124</v>
      </c>
      <c r="B34" t="n" s="5">
        <v>2486</v>
      </c>
      <c r="C34" t="n" s="5">
        <v>99963</v>
      </c>
    </row>
    <row r="35" spans="1:3">
      <c r="A35" t="s" s="4">
        <v>125</v>
      </c>
      <c r="B35" t="n" s="5">
        <v>-98315</v>
      </c>
      <c r="C35" t="n" s="5">
        <v>13768</v>
      </c>
    </row>
    <row r="36" spans="1:3">
      <c r="A36" t="s" s="4">
        <v>126</v>
      </c>
      <c r="B36" t="n" s="5">
        <v>129084</v>
      </c>
      <c r="C36" t="n" s="5">
        <v>25304</v>
      </c>
    </row>
    <row r="37" spans="1:3">
      <c r="A37" t="s" s="4">
        <v>127</v>
      </c>
      <c r="B37" t="n" s="5">
        <v>30769</v>
      </c>
      <c r="C37" t="n" s="5">
        <v>39072</v>
      </c>
    </row>
    <row r="38" spans="1:3">
      <c r="A38" t="s" s="3">
        <v>128</v>
      </c>
    </row>
    <row r="39" spans="1:3">
      <c r="A39" t="s" s="4">
        <v>129</v>
      </c>
      <c r="B39" t="n" s="5">
        <v>1599</v>
      </c>
    </row>
    <row r="40" spans="1:3">
      <c r="A40" t="s" s="4">
        <v>130</v>
      </c>
      <c r="C40" t="n" s="5">
        <v>1440</v>
      </c>
    </row>
    <row r="41" spans="1:3">
      <c r="A41" t="s" s="4">
        <v>131</v>
      </c>
    </row>
    <row r="42" spans="1:3">
      <c r="A42" t="s" s="3">
        <v>128</v>
      </c>
    </row>
    <row r="43" spans="1:3">
      <c r="A43" t="s" s="4">
        <v>132</v>
      </c>
      <c r="B43" t="n" s="5">
        <v>1625</v>
      </c>
    </row>
    <row r="44" spans="1:3">
      <c r="A44" t="s" s="4">
        <v>133</v>
      </c>
      <c r="B44" t="n" s="7">
        <v>1079</v>
      </c>
    </row>
    <row r="45" spans="1:3">
      <c r="A45" t="s" s="4">
        <v>134</v>
      </c>
    </row>
    <row r="46" spans="1:3">
      <c r="A46" t="s" s="3">
        <v>128</v>
      </c>
    </row>
    <row r="47" spans="1:3">
      <c r="A47" t="s" s="4">
        <v>133</v>
      </c>
      <c r="C47" t="n" s="7">
        <v>18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Sum</vt:lpstr>
      <vt:lpstr>Fair Value Measurements</vt:lpstr>
      <vt:lpstr>Business Combinations</vt:lpstr>
      <vt:lpstr>Commitments and Contingencies</vt:lpstr>
      <vt:lpstr>Stockholders' Equity</vt:lpstr>
      <vt:lpstr>Common Stock Warrants</vt:lpstr>
      <vt:lpstr>Net Loss Per Share of Common St</vt:lpstr>
      <vt:lpstr>Income Taxes</vt:lpstr>
      <vt:lpstr>Segment and Geographical Inform</vt:lpstr>
      <vt:lpstr>Description of Business and S17</vt:lpstr>
      <vt:lpstr>Fair Value Measurements (Tables</vt:lpstr>
      <vt:lpstr>Business Combinations (Tables)</vt:lpstr>
      <vt:lpstr>Stockholders' Equity (Tables)</vt:lpstr>
      <vt:lpstr>Net Loss Per Share of Common 21</vt:lpstr>
      <vt:lpstr>Segment and Geographical Info22</vt:lpstr>
      <vt:lpstr>Description of Business and S23</vt:lpstr>
      <vt:lpstr>Fair Value Measurements - Finan</vt:lpstr>
      <vt:lpstr>Fair Value Measurements - Addit</vt:lpstr>
      <vt:lpstr>Business Combinations - Additio</vt:lpstr>
      <vt:lpstr>Business Combinations - Summary</vt:lpstr>
      <vt:lpstr>Business Combinations - Summa28</vt:lpstr>
      <vt:lpstr>Business Combinations - Summa29</vt:lpstr>
      <vt:lpstr>Commitments and Contingencies -</vt:lpstr>
      <vt:lpstr>Stockholders' Equity - Addition</vt:lpstr>
      <vt:lpstr>Stockholders' Equity - Summary </vt:lpstr>
      <vt:lpstr>Stockholders' Equity - Summar33</vt:lpstr>
      <vt:lpstr>Stockholders' Equity - Summar34</vt:lpstr>
      <vt:lpstr>Stockholders' Equity - Summar35</vt:lpstr>
      <vt:lpstr>Stockholders' Equity - Schedule</vt:lpstr>
      <vt:lpstr>Common Stock Warrants - Additio</vt:lpstr>
      <vt:lpstr>Net Loss Per Share of Common 38</vt:lpstr>
      <vt:lpstr>Net Loss Per Share of Common 39</vt:lpstr>
      <vt:lpstr>Income Taxes - Additional Infor</vt:lpstr>
      <vt:lpstr>Segment and Geographical Info41</vt:lpstr>
      <vt:lpstr>Segment and Geographical Info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53:16Z</dcterms:created>
  <dcterms:modified xmlns:dcterms="http://purl.org/dc/terms/" xmlns:xsi="http://www.w3.org/2001/XMLSchema-instance" xsi:type="dcterms:W3CDTF">2015-08-13T17:53:16Z</dcterms:modified>
  <dc:title xmlns:dc="http://purl.org/dc/elements/1.1/">Untitled</dc:title>
  <dc:description xmlns:dc="http://purl.org/dc/elements/1.1/"/>
  <dc:subject xmlns:dc="http://purl.org/dc/elements/1.1/"/>
  <cp:keywords/>
  <cp:category/>
</cp:coreProperties>
</file>